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GENERAL" sheetId="6" r:id="rId6"/>
    <s:sheet name="2. SIGNIFICANT ACCOUNTING POLIC" sheetId="7" r:id="rId7"/>
    <s:sheet name="3. PROPERTY AND EQUIPMENT" sheetId="8" r:id="rId8"/>
    <s:sheet name="4. CONTRACTS PAYABLE" sheetId="9" r:id="rId9"/>
    <s:sheet name="5. COMMITMENTS AND CONTINGENCIE" sheetId="10" r:id="rId10"/>
    <s:sheet name="6. SHAREHOLDERS' EQUITY" sheetId="11" r:id="rId11"/>
    <s:sheet name="7. RELATED PARTY TRANSACTIONS" sheetId="12" r:id="rId12"/>
    <s:sheet name="8. CONCENTRATIONS AND UNCERTAIN" sheetId="13" r:id="rId13"/>
    <s:sheet name="9. SEGMENT AND GEOGRAPHIC REPOR" sheetId="14" r:id="rId14"/>
    <s:sheet name="10. EMPLOYEE BENEFIT PLAN" sheetId="15" r:id="rId15"/>
    <s:sheet name="2. SIGNIFICANT ACCOUNTING POL16" sheetId="16" r:id="rId16"/>
    <s:sheet name="2. SIGNIFICANT ACCOUNTING POL17" sheetId="17" r:id="rId17"/>
    <s:sheet name="3. PROPERTY AND EQUIPMENT (Tabl" sheetId="18" r:id="rId18"/>
    <s:sheet name="4. CONTRACTS PAYABLE (Tables)" sheetId="19" r:id="rId19"/>
    <s:sheet name="6. SHAREHOLDERS' EQUITY (Tables" sheetId="20" r:id="rId20"/>
    <s:sheet name="9. SEGMENT AND GEOGRAPHIC REP21" sheetId="21" r:id="rId21"/>
    <s:sheet name="2. SIGNIFICANT ACCOUNTING POL22" sheetId="22" r:id="rId22"/>
    <s:sheet name="2. SIGNIFICANT ACCOUNTING POL23" sheetId="23" r:id="rId23"/>
    <s:sheet name="2. SIGNIFICANT ACCOUNTING POL24" sheetId="24" r:id="rId24"/>
    <s:sheet name="2. SIGNIFICANT ACCOUNTING POL25" sheetId="25" r:id="rId25"/>
    <s:sheet name="2. SIGNIFICANT ACCOUNTING POL26" sheetId="26" r:id="rId26"/>
    <s:sheet name="3. PROPERTY AND EQUIPMENT (Deta" sheetId="27" r:id="rId27"/>
    <s:sheet name="4. CONTRACTS PAYABLE (Details)" sheetId="28" r:id="rId28"/>
    <s:sheet name="4. CONTRACT PAYABLE (Details Na" sheetId="29" r:id="rId29"/>
    <s:sheet name="5. COMMITMENTS AND CONTINGENC30" sheetId="30" r:id="rId30"/>
    <s:sheet name="6. SHAREHOLDERS EQUITY (Details" sheetId="31" r:id="rId31"/>
    <s:sheet name="6. SHAREHOLDERS EQUITY (Detai32" sheetId="32" r:id="rId32"/>
    <s:sheet name="6. SHAREHOLDERS EQUITY (Detai33" sheetId="33" r:id="rId33"/>
    <s:sheet name="7. RELATED PARTY TRANSACTIONS (" sheetId="34" r:id="rId34"/>
    <s:sheet name="8. CONCENTRATIONS AND UNCERTA35" sheetId="35" r:id="rId35"/>
    <s:sheet name="9. SEGMENT AND GEOGRAPHIC REP36" sheetId="36" r:id="rId36"/>
    <s:sheet name="9. SEGMENT AND GEOGRAPHIC REP37" sheetId="37" r:id="rId37"/>
    <s:sheet name="10. EMPLOYEE BENEFIT PLAN (Deta" sheetId="38" r:id="rId38"/>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Nov. 30, 2015</t>
  </si>
  <si>
    <t>Jan. 14, 2016</t>
  </si>
  <si>
    <t>Document And Entity Information</t>
  </si>
  <si>
    <t>Entity Registrant Name</t>
  </si>
  <si>
    <t>SIMULATIONS PLUS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ug. 31, 2015</t>
  </si>
  <si>
    <t>Current assets</t>
  </si>
  <si>
    <t>Cash and cash equivalents</t>
  </si>
  <si>
    <t>Accounts receivable, net of allowance for doubtful accounts of $0</t>
  </si>
  <si>
    <t>Revenues in excess of billings</t>
  </si>
  <si>
    <t>Prepaid expenses and other current assets</t>
  </si>
  <si>
    <t>Deferred income taxes</t>
  </si>
  <si>
    <t>Total current assets</t>
  </si>
  <si>
    <t>Long-term assets</t>
  </si>
  <si>
    <t>Capitalized computer software development costs, net of accumulated amortization of $7,879,689 and $7,632,421</t>
  </si>
  <si>
    <t>Property and equipment, net (note 3)</t>
  </si>
  <si>
    <t>Intellectual property, net of accumulated amortization of $953,125 and $801,250</t>
  </si>
  <si>
    <t>Other intangible assets net of accumulated amortization of $184,375 and $147,500</t>
  </si>
  <si>
    <t>Goodwill</t>
  </si>
  <si>
    <t>Other assets</t>
  </si>
  <si>
    <t>Total assets</t>
  </si>
  <si>
    <t>Current liabilities</t>
  </si>
  <si>
    <t>Accounts payable</t>
  </si>
  <si>
    <t>Accrued payroll and other expenses</t>
  </si>
  <si>
    <t>Accrued bonuses to officer</t>
  </si>
  <si>
    <t>Income taxes payable</t>
  </si>
  <si>
    <t>Other current liabilities</t>
  </si>
  <si>
    <t>Current portion - Contract payable (note 4)</t>
  </si>
  <si>
    <t>Billings in excess of revenues</t>
  </si>
  <si>
    <t>Deferred revenue</t>
  </si>
  <si>
    <t>Total current liabilities</t>
  </si>
  <si>
    <t>Long-term liabilities</t>
  </si>
  <si>
    <t>Payments due under Contracts payable (note 4)</t>
  </si>
  <si>
    <t>Other long-term liabilities</t>
  </si>
  <si>
    <t>Total liabilities</t>
  </si>
  <si>
    <t>Commitments and contingencies (note 5)</t>
  </si>
  <si>
    <t xml:space="preserve"> </t>
  </si>
  <si>
    <t>Shareholders' equity (note 6)</t>
  </si>
  <si>
    <t>Preferred stock, $0.001 par value 10,000,000 shares authorized no shares issued and outstanding</t>
  </si>
  <si>
    <t>Common stock, $0.001 par value 50,000,000 shares authorized 16,996,001 and 16,943,001 shares issued and outstanding</t>
  </si>
  <si>
    <t>Additional paid-in capital</t>
  </si>
  <si>
    <t>Retained earnings</t>
  </si>
  <si>
    <t>Total shareholders' equity</t>
  </si>
  <si>
    <t>Total liabilities and shareholders' equity</t>
  </si>
  <si>
    <t>BALANCE SHEETS (Parenthetical) - USD ($)</t>
  </si>
  <si>
    <t>Allowance for doubtful accounts</t>
  </si>
  <si>
    <t>Accumulated amortization of computer software development cos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Accumulated amortization on intangible assets</t>
  </si>
  <si>
    <t>Other Intangible Assets</t>
  </si>
  <si>
    <t>STATEMENTS OF OPERATIONS - USD ($)</t>
  </si>
  <si>
    <t>Nov. 30, 2014</t>
  </si>
  <si>
    <t>Income Statement [Abstract]</t>
  </si>
  <si>
    <t>Net 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Gain (loss) on currency exchange</t>
  </si>
  <si>
    <t>Total other income (expense)</t>
  </si>
  <si>
    <t>Income from operations before provision for income taxes</t>
  </si>
  <si>
    <t>Provision for income taxes</t>
  </si>
  <si>
    <t>Net Income</t>
  </si>
  <si>
    <t>Earnings per share</t>
  </si>
  <si>
    <t>Basic</t>
  </si>
  <si>
    <t>$ .07</t>
  </si>
  <si>
    <t>$ .03</t>
  </si>
  <si>
    <t>Diluted</t>
  </si>
  <si>
    <t>$ .06</t>
  </si>
  <si>
    <t>Weighted-average common shares outstanding</t>
  </si>
  <si>
    <t>STATEMENTS OF CASH FLOWS - USD ($)</t>
  </si>
  <si>
    <t>Cash flows from operating activities</t>
  </si>
  <si>
    <t>Net income</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Stock-based compensation</t>
  </si>
  <si>
    <t>(Increase) decrease in</t>
  </si>
  <si>
    <t>Accounts receivable</t>
  </si>
  <si>
    <t>Prepaid income taxes</t>
  </si>
  <si>
    <t>Prepaid expenses and other assets</t>
  </si>
  <si>
    <t>Increase (decrease) in</t>
  </si>
  <si>
    <t>Accrued bonus</t>
  </si>
  <si>
    <t>Accrued income taxes</t>
  </si>
  <si>
    <t>Other liabilities</t>
  </si>
  <si>
    <t>Net cash provided by (used in) operating activities</t>
  </si>
  <si>
    <t>Cash flows from investing activities</t>
  </si>
  <si>
    <t>Purchases of property and equipment</t>
  </si>
  <si>
    <t>Cash used to purchase Cognigen</t>
  </si>
  <si>
    <t>Cash received in acquisition</t>
  </si>
  <si>
    <t>Capitalized computer software development costs</t>
  </si>
  <si>
    <t>Net cash provided by (used in) investing activities</t>
  </si>
  <si>
    <t>Cash flows from financing activities</t>
  </si>
  <si>
    <t>Payment of dividends</t>
  </si>
  <si>
    <t>Proceeds from the exercise of stock options</t>
  </si>
  <si>
    <t>Net cash (used in) financing activities of continuing operations</t>
  </si>
  <si>
    <t>Net increase (decrease) in cash and cash equivalents</t>
  </si>
  <si>
    <t>Cash and cash equivalents, beginning of year</t>
  </si>
  <si>
    <t>Cash and cash equivalents, end of period</t>
  </si>
  <si>
    <t>Supplemental disclosures of cash flow information</t>
  </si>
  <si>
    <t>Interest paid</t>
  </si>
  <si>
    <t>Income taxes paid</t>
  </si>
  <si>
    <t>Non-Cash Investing and Financing</t>
  </si>
  <si>
    <t>Stock issued for acquisition of Cognigen Corporation</t>
  </si>
  <si>
    <t>Creation of contract liability for acquisition of Cognigen Corporation</t>
  </si>
  <si>
    <t>1. GENERAL</t>
  </si>
  <si>
    <t>Organization, Consolidation and Presentation of Financial Statements [Abstract]</t>
  </si>
  <si>
    <t>ORGANIZATION AND LINES OF BUSINESS</t>
  </si>
  <si>
    <t>This report
on Form 10-Q for the quarter ended November 30, 2015, should be read in conjunction with the Company's annual report on Form 10-K
for the year ended August 31, 2015, filed with the Securities and Exchange Commission (SEC) on November 20, 2015.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Lancaster) was incorporated on July 17, 1996. On September 2, 2014,
Simulations Plus, Inc. acquired all of the outstanding equity interests of Cognigen Corporation (Cognigen, Buffalo)
and Cognigen became a wholly owned subsidiary of Simulations Plus, Inc. (collectively, Company, we,
us, our), pursuant to the terms of that certain Agreement and Plan of Merger, dated as of July 23,
2014, by and between Simulations Plus and Cognigen (the Merger Agreement).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t>
  </si>
  <si>
    <t>2. SIGNIFICANT ACCOUNTING POLICIES</t>
  </si>
  <si>
    <t>Accounting Policies [Abstract]</t>
  </si>
  <si>
    <t>SIGNIFICANT ACCOUNTING POLICIES</t>
  </si>
  <si>
    <t xml:space="preserve">Principles
of Consolidation The consolidated
financial statements include the accounts of Simulations Plus and, as of September 2, 2014, its wholly-owned subsidiary, Cognigen.
All significant intercompany accounts and transactions are eliminated in consolidation. Estimates Our condensed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venue
Recognition We recognize
revenues related to software licenses and software maintenance in accordance with Financial Accounting Standard Board (FASB)
Accounting Standard Codification (ASC) 985-605,  Software - Revenue Recognition As a
byproduct of ongoing improvements and upgrades for the new programs and new modules of software, some modifications are
provided to customers who have already purchased software licenses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We recognize
revenue from collaboration research and revenue from grants equally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 Cash and
Cash Equivalents For purposes
of the statements of cash flows, we consider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lthough all of our current software products have already been on the
market for 7-15 years except for our newest MedChem Designer program, and we do not foresee an end-of-life for any of them
at this point). Amortization of software development costs amounted to $247,268 and $213,290 for the three months ended November
30, 2015 and 2014,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November 30, 2015 for assets and liabilities measured at fair value on a
recurring basis:
Level
I Level
II Level
III Total
Cash and cash equivalents $ 7,154,513 $  $  $ 7,154,513
Total $ 7,154,513 $  $  $ 7,154,513 For certain
of our financial instruments, including accounts receivable, accounts payable, accrued payroll and other expenses, accrued bonus
to officer, and accrued warranty and service costs, the amounts approximate fair value due to their short maturities. Research
and Development Costs Research
and development costs are charged to expense as incurred until technological feasibility has been established. These costs consist
primarily of salaries and direct payroll-related costs. It also includes purchased software and databases that were developed
by other companies and incorporated into, or used in the development of, our final products. Income
Taxes We utilize
FASB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of Rochester, New York. The cost of $75,000 is being amortized
over 10 years under the straight-line method. Amortization expense for the fiscal quarters ended November 30, 2015 and 2014 was
$1,875 and $1,875, respectively. Accumulated amortization as of November 30, 2015 and 2014 was $28,125 and $20,625, respectively. On May 15,
2014, we bought out a royalty agreement with TSRL, Inc. of Ann Arbor, Michigan. The cost of $6,000,000 is being amortized over
10 years under the straight-line method. Amortization expense for the periods ended November 30, 2015 and 2014 was $150,000. Accumulated
amortization as of November 30, 2015 and August 31, 2015 was $925,000 and $775,000, respectively. (See Note 4.) Total amortization
expense for intellectual property agreements for the three months ended was $151,875 and $151,875, respectively. Accumulated amortization
as of November 30, 2015 and August 31, 2015 was $953,125 and $801,250, respectively. Intangible
assets The Company
acquired certain intangible assets as part of the acquisition of Cognigen Corporation on September 2, 2014. The following table
summarizes those intangible assets as of November 30, 2015:
Amortization Period Acquisition Value Accumulated Amortization Net book value
Customer relationships Straight line 8 years $ 1,100,000 $ 171,875 $ 928,125
Trade Name-Cognigen None 500,000 0 500,000
Covenants not to compete Straight line 5 years 50,000 12,500 37,500
$ 1,650,000 $ 184,375 $ 1,465,625 Amortization
expense for each of the three months ended November 30, 2015 and 2014 was $36,875. According to policy in addition to normal amortization,
these assets are tested for impairment as needed. 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15 and 2014 were as follows:
11/30/2015 11/30/2014
Numerator
Net income attributable
to common shareholders $ 1,106,473 $ 528,904
Denominator
Weighted-average number
of common shares outstanding during the 3 months of FY15 &amp; FY14 16,966,089 16,830,319
Dilutive effect of stock
options 288,979 267,539
Common stock and common
stock equivalents used for diluted earnings per share 17,255,068 17,097,858 Stock-Based
Compensation Compensation
costs related to stock options are determined in accordance with FASB ASC 718-10, Compensation-Stock Compensation,
Recently
Issued Accounting Pronouncements In July 2013,
the FASB issued ASU 2013-11, Income Taxes (Topic 740): Presentation of an Unrecognized Tax Benefit When a Net Operating Loss
Carryforward, a Similar Tax Loss, or a Tax Credit Carryforward Exists In May 2014,
FASB issued ASU No. 2014-09, Revenue from Contracts with Customers </t>
  </si>
  <si>
    <t>3. PROPERTY AND EQUIPMENT</t>
  </si>
  <si>
    <t>Property, Plant and Equipment [Abstract]</t>
  </si>
  <si>
    <t>PROPERTY AND EQUIPMENT</t>
  </si>
  <si>
    <t xml:space="preserve">Property
and equipment as of November 30, 2015 consisted of the following:
Equipment $ 191,663
Computer equipment 460,626
Furniture and fixtures 123,235
Leasehold improvements 103,599
Sub
total 879,123
Less: Accumulated depreciation and amortization (514,624 )
Net
Book Value $ 364,499 </t>
  </si>
  <si>
    <t>4. CONTRACTS PAYABLE</t>
  </si>
  <si>
    <t>Other Liabilities Disclosure [Abstract]</t>
  </si>
  <si>
    <t>CONTRACTS PAYABLE</t>
  </si>
  <si>
    <t xml:space="preserve">TSRL Pursuant
to the termination and non-assertion agreement with TSRL, the Company agreed to pay TSRL total consideration of $6.0 million.
The Company paid $3.5 million on May 20, 2014, comprised of cash in the amount of $2.5 million and the issuance of $1 million
worth of the Companys common stock - 164,745 shares of the Companys common stock based upon the April 25, 2014 closing
price per share of $6.07(See note 2). According to the contract, the Company paid $750,000 to TSRL in April 2015 and will pay TSRL
an additional $1,750,000 within the next two-year period. The remaining payments scheduled, by year, are below. Cognigen
Acquisition Liability-Related Party On September
2, 2014, the Company acquired Cognigen Corporation. As part of the above-discussed consideration payable to the former shareholders
of Cognigen, the Company agreed that within three business days following the two-year anniversary of July 23, 2014 (the date
of the Merger Agreement) and subject to any offsets, the Company will pay the former shareholders of Cognigen a total of $1,854,404,
comprised of $720,000 of cash and the issuance of 170,014 shares of the Companys stock. The former shareholders of Cognigen
are currently employed by the consolidated Company, one of whom serves as the President. Future payments
under the Agreements, which are non-interest-bearing, are due as follows:
Twelve-month
Period ending November 30 TSRL Cognigen Acquisition
Liability Total
2016 $ 750,000 $ 1,854,404 $ 2,604,404
2017 1,000,000 0 1,000,000
Total $ 1,750,000 $ 1,854,404 $ 3,604,404
Less current portion (750,000 ) (1,854,404 ) (2,604,404 )
contracts payable, net of current portion $ 1,000,000 $ 0 $ 1,000,000 </t>
  </si>
  <si>
    <t>5. COMMITMENTS AND CONTINGENCIES</t>
  </si>
  <si>
    <t>Commitments and Contingencies Disclosure [Abstract]</t>
  </si>
  <si>
    <t>COMMITMENTS AND CONTINGENCIES</t>
  </si>
  <si>
    <t>Employment
Agreement Effective
September 1, 2014, the Company entered into an Employment Agreement with Walter S. Woltosz to serve as Chief Executive Officer
of the Company (the Woltosz Employment Agreement). The Woltosz Employment Agreement had a one-year term. Under the
terms of the Woltosz Employment Agreement, Mr. Woltosz was required to devote a minimum of 60% of his productive time to the position
of Chief Executive Officer of the Company. He received annual compensation of $180,000, was eligible to receive stock options
to purchase up to 12,000 shares of the Companys common stock under the 2007 Simulations Plus, Inc. Stock Option Plan, as
determined by the Companys Board of Directors, and was to be paid an annual performance bonus of up to 5% of the Companys
net income before taxes, not to exceed $36,000. A copy of the Woltosz Employment Agreement was filed as an attachment to the 8-K
filed with the Securities and Exchange Commission on September 4, 2014. On July 9, 2015, the Company renewed this employment agreement
for another year on the same terms as the September 2014 agreement. A copy of the agreement was filed as an attachment to the
8-K filed with the Securities and Exchange Commission on July 15, 2015. Mr. Woltosz bonuses under these agreements were
paid in September following each agreements term. On September
2, 2014, Thaddeus H. Grasela, Jr., Ph.D., was appointed President of the Company, and the Company has entered into an Employment
Agreement with Dr. Grasela (the Grasela Employment Agreement), which has a three-year term. Pursuant to the Grasela
Employment Agreement, Dr. Grasela will receive an annual base salary of $250,000, will be eligible to receive stock options to
purchase shares of the Companys common stock under the 2007 Simulations Plus, Inc. Stock Option Plan, as determined by
the Companys Board of Directors, and will be eligible to receive an annual performance bonus in an amount not to exceed
10% of base salary to be determined by the Compensation Committee of the Companys Board of Directors. On September 1, 2015
the Compensation Committee awarded a $25,000 performance bonus to Dr. Grasela. This expense was accrued as an expense as of August
31, 2015. This bonus was paid in September 2015. License
Agreement The Company
executed a royalty agreement with Accelrys, Inc. (Accelrys) (the original agreement was entered into with Symyx
Technologies in March 2010; Symyx Technologies later merged with Accelrys, Inc.)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to Accelrys. In 2014, Dassault Systemes of France acquired Accelrys and the Company now operates under the name BIOVIA.
Under this royalty agreement for the three months ended November 30, 2015 and 2014, we incurred royalty expense of $15,550 and
$10,165, respectively.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We file income tax returns with the IRS and various
state jurisdictions and India. Our federal income tax returns for fiscal year 2011 thru 2014 are open for audit, and our state
tax returns for fiscal year 2010 through 2014 remain open for audit. In addition our California tax return for the fiscal year
2007 and fiscal year 2008 remains open with regard to research and development tax credits as a result of a previous audit for
which we received a letter from the California Franchise Tax Board stating that an audit will not be conducted for those years
at this time; however it may be subject to future audit. In 2015 the Company was informed that the IRS will be auditing the Companys
tax return for 2014. The audit was started in October 2015 and has not been completed. The Company does not believe that this
examination by the IRS will result in a significant change to our financial position or results of operations. Litigation Except as
described below, we are not a party to any legal proceedings and are not aware of any pending legal proceedings of any kind. In June 2014,
the Company was served with a complaint in a civil action entitled Sherri Winslow v. Incredible Adventures, Inc., et al. (Los
Angeles Superior Court Case No. BC545789) alleging wrongful death and seeking unspecified damages arising out of a May 18, 2012
plane crash in the State of Nevada. The Companys Chief Executive Officer owns the subject aircraft and is also a
named defendant. The complaint alleged that the Company was the owner of the subject aircraft. The Company denied
all material allegations against it, including that it owns or has ever owned any interest in the subject aircraft. On November
25, 2014, the plaintiff and the Company signed a stipulation of dismissal pursuant to which the plaintiff agreed to dismiss the
Company without prejudice. The Company planned to prepare a dismissal with prejudice to be signed on behalf of the plaintiff
in the event the plaintiff did not discover evidence during a nine-month period to and including August 31, 2015, that justified
bringing the Company back into the litigation. The Company did not receive notification of any such discovery and is in the process
of preparing documents for the plaintiffs final dismissal with prejudice.</t>
  </si>
  <si>
    <t>6. SHAREHOLDERS' EQUITY</t>
  </si>
  <si>
    <t>Equity [Abstract]</t>
  </si>
  <si>
    <t>SHAREHOLDERS' EQUITY</t>
  </si>
  <si>
    <t xml:space="preserve">Dividend The Companys
Board of Directors declared cash dividends during fiscal years 2016 and 2015. The details of the dividends paid are in the following
tables:
FY2015
Record Date Distribution Date Number of Shares Outstanding
on Record Date Dividend per Share Total Amount
11/7/2014 11/14/2014 16,841,114 $ 0.05 $ 842,056
1/26/2015 2/2/2015 16,852,117 $ 0.05 $ 842,606
5/11/2015 5/18/2015 16,875,117 $ 0.05 $ 843,754
7/23/2015 7/30/2015 16,943,001 $ 0.05 $ 847,150
Total $ 3,375,566
FY2016
Record Date Distribution Date Number of Shares Outstanding
on Record Date Dividend per Share Total Amount
11/09/2015 11/16/2015 16,996,001 $ 0.05 $ 849,800
Total $ 849,800 Stock
Option Plan In September
1996, the Board of Directors adopted, and the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to 6,000,000. The 1996 Stock Option Plan terminated in September 2006 by its term. On February
23, 2007, the Board of Directors adopted and the shareholders approved the 2007 Stock Option Plan under which a total of 1,000,000
shares of common stock had been reserved for issuance. Qualified Incentive Stock Options
(Qualified ISO) As of November
30, 2015, employees hold Qualified ISO to purchase 560,800 shares of common stock at exercise prices ranging from $1.00 to $7.10,
which were granted prior to November 30, 2015.
Transactions in FY16 Number of Options Weighted-Average Exercise
Price Weighted-Average Remaining
Contractual Life
Outstanding, August 31, 2015 621,000 $ 5.01 6.10
Granted 0 $ 0.00
Exercised 53,000 $ 1.54
Cancelled/Forfeited (7,200 ) $ 6.85
Outstanding, November 30, 2015 560,800 $ 5.31 6.52
Exercisable, November 30, 2015 244,160 $ 3.45 4.32 Non-Qualified
Stock Options (Non-Qualified ISO) As of November
30, 2015, the outside members of the Board of Directors hold options to purchase 49,350 shares of common stock at exercise prices
ranging from $1.67 to $6.75, which were granted prior to November 30, 2015.
Transactions in FY16 Number of Options Weighted-Average
Exercise Price Per
Share Weighted-Average Remaining
Contractual Life
Outstanding, August 31, 2015 49,350 $ 5.52 7.78
Granted 0 $ 0.00
Exercised 0 $ 0.00
Outstanding, November 30, 2015 49,350 $ 5.52 7.50
Exercisable, November 30, 2015 27,200 $ 4.70 6.06 The weighted-average
remaining contractual life of options outstanding issued under the Plan, both Qualified ISO and Non-Qualified SO, was 6.60 years
at November 30, 2015. The exercise prices for the options outstanding at November 30, 2015 ranged from $1.00 to $7.10, and the
information relating to these options is as follows:
Exercise Price Awards Outstanding Awards Exercisable
Low High Quantity Weighted Average Remaining
Contractual Life Weighted Average Exercise
Price Quantity Weighted Average Remaining
Contractual Life Weighted Average Exercise
Price
$ 1.00 $ 1.50 120,000 2.71
years $ 1.03 120,500 2.71
years $ 1.03
$ 1.51 $ 3.00 3,600 4.44
years $ 2.20 3,600 4.44
years $ 2.20
$ 3.01 $ 4.50 31,000 3.50
years $ 3.33 31,000 3.50
years $ 3.33
$ 4.51 $ 6.00 74,000 3.41
years $ 5.48 41,600 3.46
years $ 5.42
$ 6.01 $ 7.10 381,050 8.72
years $ 6.85 74,660 8.37
years $ 6.83
610,150 6.60
years $ 5.33 271,360 4.49
years $ 3.58 </t>
  </si>
  <si>
    <t>7. RELATED PARTY TRANSACTIONS</t>
  </si>
  <si>
    <t>Related Party Transactions [Abstract]</t>
  </si>
  <si>
    <t>RELATED PARTY TRANSACTIONS</t>
  </si>
  <si>
    <t>As of November
30, 2015, included in bonus expenses to officers was $30,250, of which $15,000 was accrued bonus representing an estimated quarterly
amount of bonus payable to the Corporate Secretary, Virginia Woltosz, as part of the terms of the sale of Words+ to Simulations
Plus in 1996, and $15,250 accrued bonus representing an estimated quarterly amount of bonuses payable to our President, Thaddeus
Grasela, and our Chief Executive Officer, Walter Woltosz, as part of their current employment agreements.</t>
  </si>
  <si>
    <t>8. CONCENTRATIONS AND UNCERTAINTIES</t>
  </si>
  <si>
    <t>Risks and Uncertainties [Abstract]</t>
  </si>
  <si>
    <t>CONCENTRATIONS AND UNCERTAINTIES</t>
  </si>
  <si>
    <t>Revenue concentration
shows that International sales accounted for 45.9% and 39% of net sales for the three months ended November 30, 2015 and 2014,
respectively. The top four customers accounted for 11%, 9% (a dealer account in Japan representing over 40 customers), 6%, and
6% of net sales during the three months ended November 30, 2015. The top five customers accounted for 16%, 12% (a dealer account
in Japan representing over 40 customers), 10%, 10%, and 9% of net sales during the three months ended November 30, 2014. Accounts
receivable concentration shows that four customers comprised 16%, 13%, 8%, and 8% (a dealer account in Japan representing over
40 customers) of accounts receivable at November 30, 2015. Accounts receivable concentration shows that five customers comprised
16%, 12% (a dealer account in Japan representing over 40 customers), 10%, 10%, and 9% of accounts receivable at November 30, 2014.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Although past consolidation and downsizing in the pharmaceutical industry
has not negatively impacted our sales, future consolidation and downsizing could have an impact on our revenues and earnings going
forward.</t>
  </si>
  <si>
    <t>9. SEGMENT AND GEOGRAPHIC REPORTING</t>
  </si>
  <si>
    <t>Segments, Geographical Areas [Abstract]</t>
  </si>
  <si>
    <t>SEGMENT AND GEOGRAPHIC REPORTING</t>
  </si>
  <si>
    <t xml:space="preserve">We account
for segments and geographic revenues in accordance with guidance issued by the FASB. Our reportable segments are strategic business
units that offer different products and services. Results for
each segment and consolidated results are as follows for the three months ended November 30, 2015 and (in thousands):
November 30, 2015
Lancaster Buffalo Eliminations Total
Net revenues $ 3,410 $ 1,428 $ 4,838
Income (loss) from operations 1,424 304 1,728
Identifiable assets 26,002 9,194 $ (7,238 ) 27,958
Capital expenditures 1 0 1
Capitalized software costs 223 44 267
Depreciation and amortization 395 91 486
November 30, 2014
Lancaster Buffalo Eliminations Total
Net revenues $ 2,951 $ 1,135 $ 4,086
Income (loss) from operations 686 63 749
Identifiable assets 25,905 8,441 $ (7,238 ) 27,108
Capital expenditures 17 3 20
Capitalized software costs 274 24 298
Depreciation and amortization 367 91 458 In addition,
the Company allocates revenues to geographic areas based on the locations of its customers. Geographical revenues for the three
months ended November 30, 2015 and 2014 were as follows (in thousands):
November 30, 2015
North America Europe Asia South America Total
Lancaster $ 1,462 $ 914 $ 1,032 $ 1 $ 3,410
Buffalo 1,428    1,428
Total 2,280 773 1,032 1 4,838
November 30, 2014
North America Europe Asia South America Total
Lancaster $ 1,346 $ 640 $ 965 $  $ 2,951
Buffalo 1,135    1,135
Total 2,481 640 965  4,086 </t>
  </si>
  <si>
    <t>10. EMPLOYEE BENEFIT PLAN</t>
  </si>
  <si>
    <t>Compensation and Retirement Disclosure [Abstract]</t>
  </si>
  <si>
    <t>EMPLOYEE BENEFIT PLAN</t>
  </si>
  <si>
    <t>We maintain
a 401(K) Plan for all eligible employees, and we make matching contributions equal to 100% of the employees elective deferral,
not to exceed 4% of total employee compensation. We can also elect to make a profit-sharing contribution. Our contributions to
this Plan amounted to $55,889 and $57,327 for the three months ended November 30, 2015 and 2014, respectively.</t>
  </si>
  <si>
    <t>2. SIGNIFICANT ACCOUNTING POLICIES (Policies)</t>
  </si>
  <si>
    <t>Principles of Consolidation</t>
  </si>
  <si>
    <t>Principles
of Consolidation The consolidated
financial statements include the accounts of Simulations Plus and, as of September 2, 2014, its wholly-owned subsidiary, Cognigen.
All significant intercompany accounts and transactions are eliminated in consolidation.</t>
  </si>
  <si>
    <t>Estimates</t>
  </si>
  <si>
    <t>Estimates Our condensed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venue Recognition</t>
  </si>
  <si>
    <t>Revenue
Recognition We recognize
revenues related to software licenses and software maintenance in accordance with Financial Accounting Standard Board (FASB)
Accounting Standard Codification (ASC) 985-605,  Software - Revenue Recognition As a
byproduct of ongoing improvements and upgrades for the new programs and new modules of software, some modifications are
provided to customers who have already purchased software licenses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We recognize
revenue from collaboration research and revenue from grants equally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t>
  </si>
  <si>
    <t>Cash and Cash Equivalents</t>
  </si>
  <si>
    <t>Cash and
Cash Equivalents For purposes
of the statements of cash flows, we consider all highly liquid investments purchased with original maturities of three months
or less to be cash equivalents.</t>
  </si>
  <si>
    <t>Accounts Receivable</t>
  </si>
  <si>
    <t>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lthough all of our current software products have already been on the
market for 7-15 years except for our newest MedChem Designer program, and we do not foresee an end-of-life for any of them
at this point). Amortization of software development costs amounted to $247,268 and $213,290 for the three months ended November
30, 2015 and 2014,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si>
  <si>
    <t>Goodwill and indefinite-lived assets</t>
  </si>
  <si>
    <t>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t>
  </si>
  <si>
    <t>Fair Value of Financial Instruments</t>
  </si>
  <si>
    <t>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November 30, 2015 for assets and liabilities measured at fair value on a
recurring basis:
Level
I Level
II Level
III Total
Cash and cash equivalents $ 7,154,513 $  $  $ 7,154,513
Total $ 7,154,513 $  $  $ 7,154,513 For certain
of our financial instruments, including accounts receivable, accounts payable, accrued payroll and other expenses, accrued bonus
to officer, and accrued warranty and service costs, the amounts approximate fair value due to their short maturities.</t>
  </si>
  <si>
    <t>Research and Development Costs</t>
  </si>
  <si>
    <t>Research
and Development Costs Research
and development costs are charged to expense as incurred until technological feasibility has been established. These costs consist
primarily of salaries and direct payroll-related costs. It also includes purchased software and databases that were developed
by other companies and incorporated into, or used in the development of, our final products.</t>
  </si>
  <si>
    <t>Income Taxes</t>
  </si>
  <si>
    <t>Income
Taxes We utilize
FASB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Intellectual
property On February
28, 2012, we bought out the royalty agreement with Enslein Research of Rochester, New York. The cost of $75,000 is being amortized
over 10 years under the straight-line method. Amortization expense for the fiscal quarters ended November 30, 2015 and 2014 was
$1,875 and $1,875, respectively. Accumulated amortization as of November 30, 2015 and 2014 was $28,125 and $20,625, respectively. On May 15,
2014, we bought out a royalty agreement with TSRL, Inc. of Ann Arbor, Michigan. The cost of $6,000,000 is being amortized over
10 years under the straight-line method. Amortization expense for the periods ended November 30, 2015 and 2014 was $150,000. Accumulated
amortization as of November 30, 2015 and August 31, 2015 was $925,000 and $775,000, respectively. (See Note 4.) Total amortization
expense for intellectual property agreements for the three months ended was $151,875 and $151,875, respectively. Accumulated amortization
as of November 30, 2015 and August 31, 2015 was $953,125 and $801,250, respectively.</t>
  </si>
  <si>
    <t>Intangible Assets</t>
  </si>
  <si>
    <t>Intangible
assets The Company
acquired certain intangible assets as part of the acquisition of Cognigen Corporation on September 2, 2014. The following table
summarizes those intangible assets as of November 30, 2015:
Amortization Period Acquisition Value Accumulated Amortization Net book value
Customer relationships Straight line 8 years $ 1,100,000 $ 171,875 $ 928,125
Trade Name-Cognigen None 500,000 0 500,000
Covenants not to compete Straight line 5 years 50,000 12,500 37,500
$ 1,650,000 $ 184,375 $ 1,465,625 Amortization
expense for each of the three months ended November 30, 2015 and 2014 was $36,875. According to policy in addition to normal amortization,
these assets are tested for impairment as needed.</t>
  </si>
  <si>
    <t>Earnings per Share</t>
  </si>
  <si>
    <t xml:space="preserve">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15 and 2014 were as follows:
11/30/2015 11/30/2014
Numerator
Net income attributable
to common shareholders $ 1,106,473 $ 528,904
Denominator
Weighted-average number
of common shares outstanding during the 3 months of FY15 &amp; FY14 16,966,089 16,830,319
Dilutive effect of stock
options 288,979 267,539
Common stock and common
stock equivalents used for diluted earnings per share 17,255,068 17,097,858 </t>
  </si>
  <si>
    <t>Stock-Based Compensation</t>
  </si>
  <si>
    <t>Stock-Based
Compensation Compensation
costs related to stock options are determined in accordance with FASB ASC 718-10, Compensation-Stock Compensation,</t>
  </si>
  <si>
    <t>Recently Issued Accounting Pronouncements</t>
  </si>
  <si>
    <t xml:space="preserve">Recently
Issued Accounting Pronouncements In July 2013,
the FASB issued ASU 2013-11, Income Taxes (Topic 740): Presentation of an Unrecognized Tax Benefit When a Net Operating Loss
Carryforward, a Similar Tax Loss, or a Tax Credit Carryforward Exists In May 2014,
FASB issued ASU No. 2014-09, Revenue from Contracts with Customers </t>
  </si>
  <si>
    <t>2. SIGNIFICANT ACCOUNTING POLICIES (Tables)</t>
  </si>
  <si>
    <t>Property and Equipment estimated useful lives</t>
  </si>
  <si>
    <t>Equipment 5 years
Computer equipment 3 to 7 years
Furniture and fixtures 5 to 7 years
Leasehold improvements Shorter of life of asset or lease</t>
  </si>
  <si>
    <t>Fair value measurements</t>
  </si>
  <si>
    <t xml:space="preserve">Level
I Level
II Level
III Total
Cash and cash equivalents $ 7,154,513 $  $  $ 7,154,513
Total $ 7,154,513 $  $  $ 7,154,513 </t>
  </si>
  <si>
    <t>Schedule of intangible assets</t>
  </si>
  <si>
    <t xml:space="preserve">Amortization Period Acquisition Value Accumulated Amortization Net book value
Customer relationships Straight line 8 years $ 1,100,000 $ 171,875 $ 928,125
Trade Name-Cognigen None 500,000 0 500,000
Covenants not to compete Straight line 5 years 50,000 12,500 37,500
$ 1,650,000 $ 184,375 $ 1,465,625 </t>
  </si>
  <si>
    <t xml:space="preserve">11/30/2015 11/30/2014
Numerator
Net income attributable
to common shareholders $ 1,106,473 $ 528,904
Denominator
Weighted-average number
of common shares outstanding during the 3 months of FY15 &amp; FY14 16,966,089 16,830,319
Dilutive effect of stock
options 288,979 267,539
Common stock and common
stock equivalents used for diluted earnings per share 17,255,068 17,097,858 </t>
  </si>
  <si>
    <t>3. PROPERTY AND EQUIPMENT (Tables)</t>
  </si>
  <si>
    <t>Property and equipment</t>
  </si>
  <si>
    <t xml:space="preserve">Equipment $ 191,663
Computer equipment 460,626
Furniture and fixtures 123,235
Leasehold improvements 103,599
Sub
total 879,123
Less: Accumulated depreciation and amortization (514,624 )
Net
Book Value $ 364,499 </t>
  </si>
  <si>
    <t>4. CONTRACTS PAYABLE (Tables)</t>
  </si>
  <si>
    <t>Future payments under the agreement</t>
  </si>
  <si>
    <t xml:space="preserve">Twelve-month
Period ending November 30 TSRL Cognigen Acquisition
Liability Total
2016 $ 750,000 $ 1,854,404 $ 2,604,404
2017 1,000,000 0 1,000,000
Total $ 1,750,000 $ 1,854,404 $ 3,604,404
Less current portion (750,000 ) (1,854,404 ) (2,604,404 )
contracts payable, net of current portion $ 1,000,000 $ 0 $ 1,000,000 </t>
  </si>
  <si>
    <t>6. SHAREHOLDERS' EQUITY (Tables)</t>
  </si>
  <si>
    <t>Schedule of dividends declared and paid</t>
  </si>
  <si>
    <t xml:space="preserve">FY2015
Record Date Distribution Date Number of Shares Outstanding
on Record Date Dividend per Share Total Amount
11/7/2014 11/14/2014 16,841,114 $ 0.05 $ 842,056
1/26/2015 2/2/2015 16,852,117 $ 0.05 $ 842,606
5/11/2015 5/18/2015 16,875,117 $ 0.05 $ 843,754
7/23/2015 7/30/2015 16,943,001 $ 0.05 $ 847,150
Total $ 3,375,566
FY2016
Record Date Distribution Date Number of Shares Outstanding
on Record Date Dividend per Share Total Amount
11/09/2015 11/16/2015 16,996,001 $ 0.05 $ 849,800
Total $ 849,800 </t>
  </si>
  <si>
    <t>Schedule of options by exercise price range</t>
  </si>
  <si>
    <t xml:space="preserve">Exercise Price Awards Outstanding Awards Exercisable
Low High Quantity Weighted Average Remaining
Contractual Life Weighted Average Exercise
Price Quantity Weighted Average Remaining
Contractual Life Weighted Average Exercise
Price
$ 1.00 $ 1.50 120,000 2.71
years $ 1.03 120,500 2.71
years $ 1.03
$ 1.51 $ 3.00 3,600 4.44
years $ 2.20 3,600 4.44
years $ 2.20
$ 3.01 $ 4.50 31,000 3.50
years $ 3.33 31,000 3.50
years $ 3.33
$ 4.51 $ 6.00 74,000 3.41
years $ 5.48 41,600 3.46
years $ 5.42
$ 6.01 $ 7.10 381,050 8.72
years $ 6.85 74,660 8.37
years $ 6.83
610,150 6.60
years $ 5.33 271,360 4.49
years $ 3.58 </t>
  </si>
  <si>
    <t>Incentive Stock Options (ISOs) [Member]</t>
  </si>
  <si>
    <t>Schedule of stock option activity</t>
  </si>
  <si>
    <t xml:space="preserve">Transactions in FY16 Number of Options Weighted-Average Exercise
Price Weighted-Average Remaining
Contractual Life
Outstanding, August 31, 2015 621,000 $ 5.01 6.10
Granted 0 $ 0.00
Exercised 53,000 $ 1.54
Cancelled/Forfeited (7,200 ) $ 6.85
Outstanding, November 30, 2015 560,800 $ 5.31 6.52
Exercisable, November 30, 2015 244,160 $ 3.45 4.32 </t>
  </si>
  <si>
    <t>Non-Qualified Stock Options (NQSOs) [Member]</t>
  </si>
  <si>
    <t xml:space="preserve">Transactions in FY16 Number of Options Weighted-Average
Exercise Price Per
Share Weighted-Average Remaining
Contractual Life
Outstanding, August 31, 2015 49,350 $ 5.52 7.78
Granted 0 $ 0.00
Exercised 0 $ 0.00
Outstanding, November 30, 2015 49,350 $ 5.52 7.50
Exercisable, November 30, 2015 27,200 $ 4.70 6.06 </t>
  </si>
  <si>
    <t>9. SEGMENT AND GEOGRAPHIC REPORTING (Tables)</t>
  </si>
  <si>
    <t>Schedule of consolidated results from reportable segments</t>
  </si>
  <si>
    <t xml:space="preserve">November 30, 2015
Lancaster Buffalo Eliminations Total
Net revenues $ 3,410 $ 1,428 $ 4,838
Income (loss) from operations 1,424 304 1,728
Identifiable assets 26,002 9,194 $ (7,238 ) 27,958
Capital expenditures 1 0 1
Capitalized software costs 223 44 267
Depreciation and amortization 395 91 486
November 30, 2014
Lancaster Buffalo Eliminations Total
Net revenues $ 2,951 $ 1,135 $ 4,086
Income (loss) from operations 686 63 749
Identifiable assets 25,905 8,441 $ (7,238 ) 27,108
Capital expenditures 17 3 20
Capitalized software costs 274 24 298
Depreciation and amortization 367 91 458 </t>
  </si>
  <si>
    <t>Schedule of geographical revenues</t>
  </si>
  <si>
    <t xml:space="preserve">November 30, 2015
North America Europe Asia South America Total
Lancaster $ 1,462 $ 914 $ 1,032 $ 1 $ 3,410
Buffalo 1,428    1,428
Total 2,280 773 1,032 1 4,838
November 30, 2014
North America Europe Asia South America Total
Lancaster $ 1,346 $ 640 $ 965 $  $ 2,951
Buffalo 1,135    1,135
Total 2,481 640 965  4,086 </t>
  </si>
  <si>
    <t>2. SIGNIFICANT ACCOUNTING POLICIES (Details - Estimated useful lives)</t>
  </si>
  <si>
    <t>Equipment [Member]</t>
  </si>
  <si>
    <t>Estimated useful lives</t>
  </si>
  <si>
    <t>5 years</t>
  </si>
  <si>
    <t>Computer equipment [Member]</t>
  </si>
  <si>
    <t>3 to 7 years</t>
  </si>
  <si>
    <t>Furniture and fixtures [Member]</t>
  </si>
  <si>
    <t>5 to 7 years</t>
  </si>
  <si>
    <t>Leasehold improvements [Member]</t>
  </si>
  <si>
    <t>Shorter of life of asset or lease</t>
  </si>
  <si>
    <t>2. SIGNIFICANT ACCOUNTING POLICIES  (Details - Fair value)</t>
  </si>
  <si>
    <t>Nov. 30, 2015USD ($)</t>
  </si>
  <si>
    <t>Total assets and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2. SIGNIFICANT ACCOUNTING POLICIES (Details - Intangible Assets) - USD ($)</t>
  </si>
  <si>
    <t>Net book value</t>
  </si>
  <si>
    <t>Finite-Lived Intangible Assets [Member]</t>
  </si>
  <si>
    <t>Acquisition value</t>
  </si>
  <si>
    <t>Customer Relationships [Member]</t>
  </si>
  <si>
    <t>Amortization period</t>
  </si>
  <si>
    <t>Straight line 8 years</t>
  </si>
  <si>
    <t>Accumulated amortization</t>
  </si>
  <si>
    <t>Trade name</t>
  </si>
  <si>
    <t>None</t>
  </si>
  <si>
    <t>Covenants not to compete</t>
  </si>
  <si>
    <t>Straight line 5 years</t>
  </si>
  <si>
    <t>2. SIGNIFICANT ACCOUNTING POLICIES (Details - Earnings per share) - USD ($)</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IGNIFICANT ACCOUNTING POLICIES (Details Narrative) - USD ($)</t>
  </si>
  <si>
    <t>Amortization of software development</t>
  </si>
  <si>
    <t>Amortization of intangible assets</t>
  </si>
  <si>
    <t>Accumulated amortization of intangible assets</t>
  </si>
  <si>
    <t>Intellectual Property [Member] | Enslein Research</t>
  </si>
  <si>
    <t>Intellectual Property [Member] | TSRL [Member]</t>
  </si>
  <si>
    <t>Finite-Lived Intangible Assets [Member] | Cognigen</t>
  </si>
  <si>
    <t>3. PROPERTY AND EQUIPMENT (Details) - USD ($)</t>
  </si>
  <si>
    <t>Property and equipment, gross</t>
  </si>
  <si>
    <t>Less accumulated depreciation and amortization</t>
  </si>
  <si>
    <t>Net Book Value</t>
  </si>
  <si>
    <t>4. CONTRACTS PAYABLE (Details) - USD ($)</t>
  </si>
  <si>
    <t>Future payments due 2016</t>
  </si>
  <si>
    <t>Future payments due 2017</t>
  </si>
  <si>
    <t>Total cash consideration</t>
  </si>
  <si>
    <t>Less: current portion</t>
  </si>
  <si>
    <t>Contract payable, net of current portion</t>
  </si>
  <si>
    <t>Cognigen</t>
  </si>
  <si>
    <t>Termination and Non-Assertion Agreement | TSRL [Member]</t>
  </si>
  <si>
    <t>4. CONTRACT PAYABLE (Details Narrative) - USD ($)</t>
  </si>
  <si>
    <t>12 Months Ended</t>
  </si>
  <si>
    <t>Aug. 31, 2014</t>
  </si>
  <si>
    <t>Cash to be paid for acquisition</t>
  </si>
  <si>
    <t>Shares to be issued for acquisition, shares</t>
  </si>
  <si>
    <t>Total consideration paid for contract termination and non-assertion agreement</t>
  </si>
  <si>
    <t>Payment on termination agreement</t>
  </si>
  <si>
    <t>Stock issued for acquisition, value</t>
  </si>
  <si>
    <t>Stock issued for acquisition, shares</t>
  </si>
  <si>
    <t>5. COMMITMENTS AND CONTINGENCIES (Details Narrative) - USD ($)</t>
  </si>
  <si>
    <t>Royalties expense</t>
  </si>
  <si>
    <t>6. SHAREHOLDERS EQUITY (Details - Dividends) - USD ($)</t>
  </si>
  <si>
    <t>Total Amount</t>
  </si>
  <si>
    <t>FY 2016 1st Qtr [Member]</t>
  </si>
  <si>
    <t>Record Date</t>
  </si>
  <si>
    <t>Nov. 9,
		2015</t>
  </si>
  <si>
    <t>Distribution Date</t>
  </si>
  <si>
    <t>Nov. 16,
		2015</t>
  </si>
  <si>
    <t>Number of Shares Outstanding on Record Date</t>
  </si>
  <si>
    <t>Dividend per Share</t>
  </si>
  <si>
    <t>$ .05</t>
  </si>
  <si>
    <t>FY 2015 1st Qtr [Member]</t>
  </si>
  <si>
    <t>Nov. 7,
		2014</t>
  </si>
  <si>
    <t>Nov. 14,
		2014</t>
  </si>
  <si>
    <t>FY 2015 2nd Qtr [Member]</t>
  </si>
  <si>
    <t>Jan. 26,
		2015</t>
  </si>
  <si>
    <t>Feb. 2,
		2015</t>
  </si>
  <si>
    <t>FY 2015 3rd Qtr [Member]</t>
  </si>
  <si>
    <t>May 11,
		2015</t>
  </si>
  <si>
    <t>May 18,
		2015</t>
  </si>
  <si>
    <t>FY 2015 4th Qtr [Member]</t>
  </si>
  <si>
    <t>Jul. 23,
		2015</t>
  </si>
  <si>
    <t>Jul. 30,
		2015</t>
  </si>
  <si>
    <t>6. SHAREHOLDERS EQUITY (Details - Option activity)</t>
  </si>
  <si>
    <t>Nov. 30, 2015$ / sharesshares</t>
  </si>
  <si>
    <t>Number of Options</t>
  </si>
  <si>
    <t>Awards Outstanding, ending balance | shares</t>
  </si>
  <si>
    <t>Vested and Exercisable, end of period | shares</t>
  </si>
  <si>
    <t>Weighted-Average Exercise Price Per Share</t>
  </si>
  <si>
    <t>Outstanding | $ / shares</t>
  </si>
  <si>
    <t>Vested and Exercisable, end of period | $ / shares</t>
  </si>
  <si>
    <t>Awards Outstanding, beginning balance | shares</t>
  </si>
  <si>
    <t>Granted | shares</t>
  </si>
  <si>
    <t>Exercised | shares</t>
  </si>
  <si>
    <t>Canceled/Forfeited | shares</t>
  </si>
  <si>
    <t>Granted | $ / shares</t>
  </si>
  <si>
    <t>Exercised | $ / shares</t>
  </si>
  <si>
    <t>Canceled/Forfeited | $ / shares</t>
  </si>
  <si>
    <t>Weighted-Average Remaining Contractual Life</t>
  </si>
  <si>
    <t>Outstanding, beginning of period</t>
  </si>
  <si>
    <t>6 years 1 month 6 days</t>
  </si>
  <si>
    <t>Outstanding, end of period</t>
  </si>
  <si>
    <t>6 years 6 months 7 days</t>
  </si>
  <si>
    <t>Vested and Exercisable</t>
  </si>
  <si>
    <t>4 years 3 months 25 days</t>
  </si>
  <si>
    <t>7 years 9 months 11 days</t>
  </si>
  <si>
    <t>7 years 6 months</t>
  </si>
  <si>
    <t>6 years 22 days</t>
  </si>
  <si>
    <t>6. SHAREHOLDERS EQUITY (Details - Options outstanding and exercisable)</t>
  </si>
  <si>
    <t>Awards outstanding | shares</t>
  </si>
  <si>
    <t>Awards outstanding weighted average remaining contractual life</t>
  </si>
  <si>
    <t>6 years 7 months 6 days</t>
  </si>
  <si>
    <t>Awards outstanding weighted average exercise price</t>
  </si>
  <si>
    <t>Awards exercisable | shares</t>
  </si>
  <si>
    <t>Awards exercisable weighted average remaining contractual life</t>
  </si>
  <si>
    <t>4 years 5 months 27 days</t>
  </si>
  <si>
    <t>Awards exercisable weighted average exercise price</t>
  </si>
  <si>
    <t>$1.00 to $1.50 [Member]</t>
  </si>
  <si>
    <t>Exercise price low</t>
  </si>
  <si>
    <t>Exercise price high</t>
  </si>
  <si>
    <t>2 years 8 months 16 days</t>
  </si>
  <si>
    <t>$1.51 to $3.00 [Member]</t>
  </si>
  <si>
    <t>4 years 5 months 9 days</t>
  </si>
  <si>
    <t>$3.01 to $4.50 [Member]</t>
  </si>
  <si>
    <t>3 years 6 months</t>
  </si>
  <si>
    <t>$4.51 to $6.00 [Member]</t>
  </si>
  <si>
    <t>3 years 4 months 28 days</t>
  </si>
  <si>
    <t>3 years 5 months 16 days</t>
  </si>
  <si>
    <t>$6.01 to $7.10 [Member]</t>
  </si>
  <si>
    <t>8 years 8 months 19 days</t>
  </si>
  <si>
    <t>8 years 4 months 13 days</t>
  </si>
  <si>
    <t>7. RELATED PARTY TRANSACTIONS (Details Narrative) - USD ($)</t>
  </si>
  <si>
    <t>Virginia Woltosz</t>
  </si>
  <si>
    <t>Officers</t>
  </si>
  <si>
    <t>8. CONCENTRATIONS AND UNCERTAINTIES (Details Narrative)</t>
  </si>
  <si>
    <t>Net Sales [Member] | International Sales [Member]</t>
  </si>
  <si>
    <t>Net sales concentration percentage</t>
  </si>
  <si>
    <t>45.90%</t>
  </si>
  <si>
    <t>39.00%</t>
  </si>
  <si>
    <t>Net Sales [Member] | Customer 1 [Member]</t>
  </si>
  <si>
    <t>11.00%</t>
  </si>
  <si>
    <t>16.00%</t>
  </si>
  <si>
    <t>Net Sales [Member] | Customer 2 [Member]</t>
  </si>
  <si>
    <t>9.00%</t>
  </si>
  <si>
    <t>12.00%</t>
  </si>
  <si>
    <t>Net Sales [Member] | Customer 3 [Member]</t>
  </si>
  <si>
    <t>6.00%</t>
  </si>
  <si>
    <t>10.00%</t>
  </si>
  <si>
    <t>Net Sales [Member] | Customer 4 [Member]</t>
  </si>
  <si>
    <t>Net Sales [Member] | Customer 5 [Member]</t>
  </si>
  <si>
    <t>Accounts Receivable [Member] | Customer 1 [Member]</t>
  </si>
  <si>
    <t>Accounts Receivable [Member] | Customer 2 [Member]</t>
  </si>
  <si>
    <t>13.00%</t>
  </si>
  <si>
    <t>Accounts Receivable [Member] | Customer 3 [Member]</t>
  </si>
  <si>
    <t>8.00%</t>
  </si>
  <si>
    <t>Accounts Receivable [Member] | Customer 4 [Member]</t>
  </si>
  <si>
    <t>9. SEGMENT AND GEOGRAPHIC REPORTING (Details - Segment reporting) - USD ($)</t>
  </si>
  <si>
    <t>Net Revenues</t>
  </si>
  <si>
    <t>Income (loss) from operations before income taxes</t>
  </si>
  <si>
    <t>Identifiable assets</t>
  </si>
  <si>
    <t>Capital expenditures</t>
  </si>
  <si>
    <t>Capitalized software costs</t>
  </si>
  <si>
    <t>Depreciation and Amortization</t>
  </si>
  <si>
    <t>Eliminations [Member]</t>
  </si>
  <si>
    <t>Lancaster [Member]</t>
  </si>
  <si>
    <t>Buffalo [Member]</t>
  </si>
  <si>
    <t>9. SEGMENT AND GEOGRAPHIC REPORTING (Details - geographic) - USD ($)</t>
  </si>
  <si>
    <t>Revenues</t>
  </si>
  <si>
    <t>North America [Member]</t>
  </si>
  <si>
    <t>North America [Member] | Lancaster [Member]</t>
  </si>
  <si>
    <t>North America [Member] | Buffalo [Member]</t>
  </si>
  <si>
    <t>Europe [Member]</t>
  </si>
  <si>
    <t>Europe [Member] | Lancaster [Member]</t>
  </si>
  <si>
    <t>Europe [Member] | Buffalo [Member]</t>
  </si>
  <si>
    <t>Asia [Member]</t>
  </si>
  <si>
    <t>Asia [Member] | Lancaster [Member]</t>
  </si>
  <si>
    <t>Asia [Member] | Buffalo [Member]</t>
  </si>
  <si>
    <t>South America [Member]</t>
  </si>
  <si>
    <t>South America [Member] | Lancaster [Member]</t>
  </si>
  <si>
    <t>South America [Member] | Buffalo [Member]</t>
  </si>
  <si>
    <t>10. EMPLOYEE BENEFIT PLAN (Details Narrative) - USD ($)</t>
  </si>
  <si>
    <t>Plan contribu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34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699600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48</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row spans="1:2" r="11">
      <c t="s" s="4" r="A11">
        <v>198</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row spans="1:2" r="19">
      <c t="s" s="4" r="A19">
        <v>214</v>
      </c>
      <c t="s" s="4" r="B19">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148</v>
      </c>
    </row>
    <row spans="1:2" r="4">
      <c t="s" s="4" r="A4">
        <v>217</v>
      </c>
      <c t="s" s="4" r="B4">
        <v>218</v>
      </c>
    </row>
    <row spans="1:2" r="5">
      <c t="s" s="4" r="A5">
        <v>219</v>
      </c>
      <c t="s" s="4" r="B5">
        <v>220</v>
      </c>
    </row>
    <row spans="1:2" r="6">
      <c t="s" s="4" r="A6">
        <v>221</v>
      </c>
      <c t="s" s="4" r="B6">
        <v>222</v>
      </c>
    </row>
    <row spans="1:2" r="7">
      <c t="s" s="4" r="A7">
        <v>100</v>
      </c>
      <c t="s" s="4" r="B7">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52</v>
      </c>
    </row>
    <row spans="1:2" r="4">
      <c t="s" s="4" r="A4">
        <v>225</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7</v>
      </c>
      <c t="s" s="2" r="B1">
        <v>1</v>
      </c>
    </row>
    <row spans="1:2" r="2">
      <c t="s" s="2" r="B2">
        <v>2</v>
      </c>
    </row>
    <row spans="1:2" r="3">
      <c t="s" s="3" r="A3">
        <v>156</v>
      </c>
    </row>
    <row spans="1:2" r="4">
      <c t="s" s="4" r="A4">
        <v>228</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154513</v>
      </c>
      <c t="n" s="7" r="C3">
        <v>8551275</v>
      </c>
    </row>
    <row spans="1:3" r="4">
      <c t="s" s="4" r="A4">
        <v>31</v>
      </c>
      <c t="n" s="6" r="B4">
        <v>4042436</v>
      </c>
      <c t="n" s="6" r="C4">
        <v>1593707</v>
      </c>
    </row>
    <row spans="1:3" r="5">
      <c t="s" s="4" r="A5">
        <v>32</v>
      </c>
      <c t="n" s="6" r="B5">
        <v>742939</v>
      </c>
      <c t="n" s="6" r="C5">
        <v>795125</v>
      </c>
    </row>
    <row spans="1:3" r="6">
      <c t="s" s="4" r="A6">
        <v>33</v>
      </c>
      <c t="n" s="6" r="B6">
        <v>263062</v>
      </c>
      <c t="n" s="6" r="C6">
        <v>381718</v>
      </c>
    </row>
    <row spans="1:3" r="7">
      <c t="s" s="4" r="A7">
        <v>34</v>
      </c>
      <c t="n" s="6" r="B7">
        <v>161431</v>
      </c>
      <c t="n" s="6" r="C7">
        <v>210972</v>
      </c>
    </row>
    <row spans="1:3" r="8">
      <c t="s" s="4" r="A8">
        <v>35</v>
      </c>
      <c t="n" s="6" r="B8">
        <v>12364381</v>
      </c>
      <c t="n" s="6" r="C8">
        <v>11532797</v>
      </c>
    </row>
    <row spans="1:3" r="9">
      <c t="s" s="3" r="A9">
        <v>36</v>
      </c>
    </row>
    <row spans="1:3" r="10">
      <c t="s" s="4" r="A10">
        <v>37</v>
      </c>
      <c t="n" s="6" r="B10">
        <v>3818371</v>
      </c>
      <c t="n" s="6" r="C10">
        <v>3798339</v>
      </c>
    </row>
    <row spans="1:3" r="11">
      <c t="s" s="4" r="A11">
        <v>38</v>
      </c>
      <c t="n" s="6" r="B11">
        <v>364499</v>
      </c>
      <c t="n" s="6" r="C11">
        <v>413510</v>
      </c>
    </row>
    <row spans="1:3" r="12">
      <c t="s" s="4" r="A12">
        <v>39</v>
      </c>
      <c t="n" s="6" r="B12">
        <v>5121875</v>
      </c>
      <c t="n" s="6" r="C12">
        <v>5273750</v>
      </c>
    </row>
    <row spans="1:3" r="13">
      <c t="s" s="4" r="A13">
        <v>40</v>
      </c>
      <c t="n" s="6" r="B13">
        <v>1465625</v>
      </c>
      <c t="n" s="6" r="C13">
        <v>1502500</v>
      </c>
    </row>
    <row spans="1:3" r="14">
      <c t="s" s="4" r="A14">
        <v>41</v>
      </c>
      <c t="n" s="6" r="B14">
        <v>4789248</v>
      </c>
      <c t="n" s="6" r="C14">
        <v>4789248</v>
      </c>
    </row>
    <row spans="1:3" r="15">
      <c t="s" s="4" r="A15">
        <v>42</v>
      </c>
      <c t="n" s="6" r="B15">
        <v>34082</v>
      </c>
      <c t="n" s="6" r="C15">
        <v>34082</v>
      </c>
    </row>
    <row spans="1:3" r="16">
      <c t="s" s="4" r="A16">
        <v>43</v>
      </c>
      <c t="n" s="6" r="B16">
        <v>27958081</v>
      </c>
      <c t="n" s="6" r="C16">
        <v>27344226</v>
      </c>
    </row>
    <row spans="1:3" r="17">
      <c t="s" s="3" r="A17">
        <v>44</v>
      </c>
    </row>
    <row spans="1:3" r="18">
      <c t="s" s="4" r="A18">
        <v>45</v>
      </c>
      <c t="n" s="6" r="B18">
        <v>90155</v>
      </c>
      <c t="n" s="6" r="C18">
        <v>209407</v>
      </c>
    </row>
    <row spans="1:3" r="19">
      <c t="s" s="4" r="A19">
        <v>46</v>
      </c>
      <c t="n" s="6" r="B19">
        <v>501935</v>
      </c>
      <c t="n" s="6" r="C19">
        <v>429580</v>
      </c>
    </row>
    <row spans="1:3" r="20">
      <c t="s" s="4" r="A20">
        <v>47</v>
      </c>
      <c t="n" s="6" r="B20">
        <v>30250</v>
      </c>
      <c t="n" s="6" r="C20">
        <v>121000</v>
      </c>
    </row>
    <row spans="1:3" r="21">
      <c t="s" s="4" r="A21">
        <v>48</v>
      </c>
      <c t="n" s="6" r="B21">
        <v>385095</v>
      </c>
      <c t="n" s="6" r="C21">
        <v>43602</v>
      </c>
    </row>
    <row spans="1:3" r="22">
      <c t="s" s="4" r="A22">
        <v>49</v>
      </c>
      <c t="n" s="6" r="B22">
        <v>19859</v>
      </c>
      <c t="n" s="6" r="C22">
        <v>19859</v>
      </c>
    </row>
    <row spans="1:3" r="23">
      <c t="s" s="4" r="A23">
        <v>50</v>
      </c>
      <c t="n" s="6" r="B23">
        <v>2604404</v>
      </c>
      <c t="n" s="6" r="C23">
        <v>2604404</v>
      </c>
    </row>
    <row spans="1:3" r="24">
      <c t="s" s="4" r="A24">
        <v>51</v>
      </c>
      <c t="n" s="6" r="B24">
        <v>211718</v>
      </c>
      <c t="n" s="6" r="C24">
        <v>106534</v>
      </c>
    </row>
    <row spans="1:3" r="25">
      <c t="s" s="4" r="A25">
        <v>52</v>
      </c>
      <c t="n" s="6" r="B25">
        <v>53312</v>
      </c>
      <c t="n" s="6" r="C25">
        <v>78945</v>
      </c>
    </row>
    <row spans="1:3" r="26">
      <c t="s" s="4" r="A26">
        <v>53</v>
      </c>
      <c t="n" s="6" r="B26">
        <v>3896728</v>
      </c>
      <c t="n" s="6" r="C26">
        <v>3613331</v>
      </c>
    </row>
    <row spans="1:3" r="27">
      <c t="s" s="3" r="A27">
        <v>54</v>
      </c>
    </row>
    <row spans="1:3" r="28">
      <c t="s" s="4" r="A28">
        <v>34</v>
      </c>
      <c t="n" s="6" r="B28">
        <v>3123517</v>
      </c>
      <c t="n" s="6" r="C28">
        <v>3190419</v>
      </c>
    </row>
    <row spans="1:3" r="29">
      <c t="s" s="4" r="A29">
        <v>55</v>
      </c>
      <c t="n" s="6" r="B29">
        <v>1000000</v>
      </c>
      <c t="n" s="6" r="C29">
        <v>1000000</v>
      </c>
    </row>
    <row spans="1:3" r="30">
      <c t="s" s="4" r="A30">
        <v>56</v>
      </c>
      <c t="n" s="6" r="B30">
        <v>3309</v>
      </c>
      <c t="n" s="6" r="C30">
        <v>8274</v>
      </c>
    </row>
    <row spans="1:3" r="31">
      <c t="s" s="4" r="A31">
        <v>57</v>
      </c>
      <c t="n" s="7" r="B31">
        <v>8023554</v>
      </c>
      <c t="n" s="7" r="C31">
        <v>7812024</v>
      </c>
    </row>
    <row spans="1:3" r="32">
      <c t="s" s="4" r="A32">
        <v>58</v>
      </c>
      <c t="s" s="4" r="B32">
        <v>59</v>
      </c>
      <c t="s" s="4" r="C32">
        <v>59</v>
      </c>
    </row>
    <row spans="1:3" r="33">
      <c t="s" s="3" r="A33">
        <v>60</v>
      </c>
    </row>
    <row spans="1:3" r="34">
      <c t="s" s="4" r="A34">
        <v>61</v>
      </c>
      <c t="n" s="7" r="B34">
        <v>0</v>
      </c>
      <c t="n" s="7" r="C34">
        <v>0</v>
      </c>
    </row>
    <row spans="1:3" r="35">
      <c t="s" s="4" r="A35">
        <v>62</v>
      </c>
      <c t="n" s="6" r="B35">
        <v>5467</v>
      </c>
      <c t="n" s="6" r="C35">
        <v>5414</v>
      </c>
    </row>
    <row spans="1:3" r="36">
      <c t="s" s="4" r="A36">
        <v>63</v>
      </c>
      <c t="n" s="6" r="B36">
        <v>9859889</v>
      </c>
      <c t="n" s="6" r="C36">
        <v>9714290</v>
      </c>
    </row>
    <row spans="1:3" r="37">
      <c t="s" s="4" r="A37">
        <v>64</v>
      </c>
      <c t="n" s="6" r="B37">
        <v>10069171</v>
      </c>
      <c t="n" s="6" r="C37">
        <v>9812498</v>
      </c>
    </row>
    <row spans="1:3" r="38">
      <c t="s" s="4" r="A38">
        <v>65</v>
      </c>
      <c t="n" s="6" r="B38">
        <v>19934527</v>
      </c>
      <c t="n" s="6" r="C38">
        <v>19532202</v>
      </c>
    </row>
    <row spans="1:3" r="39">
      <c t="s" s="4" r="A39">
        <v>66</v>
      </c>
      <c t="n" s="7" r="B39">
        <v>27958081</v>
      </c>
      <c t="n" s="7" r="C39">
        <v>27344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4" r="A3">
        <v>231</v>
      </c>
      <c t="s" s="4" r="B3">
        <v>232</v>
      </c>
    </row>
    <row spans="1:2" r="4">
      <c t="s" s="4" r="A4">
        <v>233</v>
      </c>
      <c t="s" s="4" r="B4">
        <v>234</v>
      </c>
    </row>
    <row spans="1:2" r="5">
      <c t="s" s="4" r="A5">
        <v>235</v>
      </c>
    </row>
    <row spans="1:2" r="6">
      <c t="s" s="4" r="A6">
        <v>236</v>
      </c>
      <c t="s" s="4" r="B6">
        <v>237</v>
      </c>
    </row>
    <row spans="1:2" r="7">
      <c t="s" s="4" r="A7">
        <v>238</v>
      </c>
    </row>
    <row spans="1:2" r="8">
      <c t="s" s="4" r="A8">
        <v>236</v>
      </c>
      <c t="s" s="4" r="B8">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40</v>
      </c>
      <c t="s" s="2" r="B1">
        <v>1</v>
      </c>
    </row>
    <row spans="1:2" r="2">
      <c t="s" s="2" r="B2">
        <v>2</v>
      </c>
    </row>
    <row spans="1:2" r="3">
      <c t="s" s="3" r="A3">
        <v>176</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34"/>
  </cols>
  <sheetData>
    <row spans="1:2" r="1">
      <c t="s" s="1" r="A1">
        <v>245</v>
      </c>
      <c t="s" s="2" r="B1">
        <v>1</v>
      </c>
    </row>
    <row spans="1:2" r="2">
      <c t="s" s="2" r="B2">
        <v>2</v>
      </c>
    </row>
    <row spans="1:2" r="3">
      <c t="s" s="4" r="A3">
        <v>246</v>
      </c>
    </row>
    <row spans="1:2" r="4">
      <c t="s" s="4" r="A4">
        <v>247</v>
      </c>
      <c t="s" s="4" r="B4">
        <v>248</v>
      </c>
    </row>
    <row spans="1:2" r="5">
      <c t="s" s="4" r="A5">
        <v>249</v>
      </c>
    </row>
    <row spans="1:2" r="6">
      <c t="s" s="4" r="A6">
        <v>247</v>
      </c>
      <c t="s" s="4" r="B6">
        <v>250</v>
      </c>
    </row>
    <row spans="1:2" r="7">
      <c t="s" s="4" r="A7">
        <v>251</v>
      </c>
    </row>
    <row spans="1:2" r="8">
      <c t="s" s="4" r="A8">
        <v>247</v>
      </c>
      <c t="s" s="4" r="B8">
        <v>252</v>
      </c>
    </row>
    <row spans="1:2" r="9">
      <c t="s" s="4" r="A9">
        <v>253</v>
      </c>
    </row>
    <row spans="1:2" r="10">
      <c t="s" s="4" r="A10">
        <v>247</v>
      </c>
      <c t="s" s="4" r="B10">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4" r="A2">
        <v>30</v>
      </c>
      <c t="n" s="7" r="B2">
        <v>7154513</v>
      </c>
    </row>
    <row spans="1:2" r="3">
      <c t="s" s="4" r="A3">
        <v>257</v>
      </c>
      <c t="n" s="6" r="B3">
        <v>7154513</v>
      </c>
    </row>
    <row spans="1:2" r="4">
      <c t="s" s="4" r="A4">
        <v>258</v>
      </c>
    </row>
    <row spans="1:2" r="5">
      <c t="s" s="4" r="A5">
        <v>30</v>
      </c>
      <c t="n" s="6" r="B5">
        <v>7154513</v>
      </c>
    </row>
    <row spans="1:2" r="6">
      <c t="s" s="4" r="A6">
        <v>257</v>
      </c>
      <c t="n" s="6" r="B6">
        <v>7154513</v>
      </c>
    </row>
    <row spans="1:2" r="7">
      <c t="s" s="4" r="A7">
        <v>259</v>
      </c>
    </row>
    <row spans="1:2" r="8">
      <c t="s" s="4" r="A8">
        <v>30</v>
      </c>
      <c t="n" s="6" r="B8">
        <v>0</v>
      </c>
    </row>
    <row spans="1:2" r="9">
      <c t="s" s="4" r="A9">
        <v>257</v>
      </c>
      <c t="n" s="6" r="B9">
        <v>0</v>
      </c>
    </row>
    <row spans="1:2" r="10">
      <c t="s" s="4" r="A10">
        <v>260</v>
      </c>
    </row>
    <row spans="1:2" r="11">
      <c t="s" s="4" r="A11">
        <v>30</v>
      </c>
      <c t="n" s="6" r="B11">
        <v>0</v>
      </c>
    </row>
    <row spans="1:2" r="12">
      <c t="s" s="4" r="A12">
        <v>257</v>
      </c>
      <c t="n" s="7" r="B12">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22"/>
    <col customWidth="1" max="3" min="3" width="14"/>
  </cols>
  <sheetData>
    <row spans="1:3" r="1">
      <c t="s" s="1" r="A1">
        <v>261</v>
      </c>
      <c t="s" s="2" r="B1">
        <v>1</v>
      </c>
    </row>
    <row spans="1:3" r="2">
      <c t="s" s="2" r="B2">
        <v>2</v>
      </c>
      <c t="s" s="2" r="C2">
        <v>28</v>
      </c>
    </row>
    <row spans="1:3" r="3">
      <c t="s" s="4" r="A3">
        <v>262</v>
      </c>
      <c t="n" s="7" r="B3">
        <v>1465625</v>
      </c>
      <c t="n" s="7" r="C3">
        <v>1502500</v>
      </c>
    </row>
    <row spans="1:3" r="4">
      <c t="s" s="4" r="A4">
        <v>263</v>
      </c>
    </row>
    <row spans="1:3" r="5">
      <c t="s" s="4" r="A5">
        <v>264</v>
      </c>
      <c t="n" s="6" r="B5">
        <v>1650000</v>
      </c>
    </row>
    <row spans="1:3" r="6">
      <c t="s" s="4" r="A6">
        <v>262</v>
      </c>
      <c t="n" s="7" r="B6">
        <v>1465625</v>
      </c>
    </row>
    <row spans="1:3" r="7">
      <c t="s" s="4" r="A7">
        <v>265</v>
      </c>
    </row>
    <row spans="1:3" r="8">
      <c t="s" s="4" r="A8">
        <v>266</v>
      </c>
      <c t="s" s="4" r="B8">
        <v>267</v>
      </c>
    </row>
    <row spans="1:3" r="9">
      <c t="s" s="4" r="A9">
        <v>264</v>
      </c>
      <c t="n" s="7" r="B9">
        <v>1100000</v>
      </c>
    </row>
    <row spans="1:3" r="10">
      <c t="s" s="4" r="A10">
        <v>268</v>
      </c>
      <c t="n" s="6" r="B10">
        <v>171875</v>
      </c>
    </row>
    <row spans="1:3" r="11">
      <c t="s" s="4" r="A11">
        <v>262</v>
      </c>
      <c t="n" s="7" r="B11">
        <v>928125</v>
      </c>
    </row>
    <row spans="1:3" r="12">
      <c t="s" s="4" r="A12">
        <v>269</v>
      </c>
    </row>
    <row spans="1:3" r="13">
      <c t="s" s="4" r="A13">
        <v>266</v>
      </c>
      <c t="s" s="4" r="B13">
        <v>270</v>
      </c>
    </row>
    <row spans="1:3" r="14">
      <c t="s" s="4" r="A14">
        <v>264</v>
      </c>
      <c t="n" s="7" r="B14">
        <v>500000</v>
      </c>
    </row>
    <row spans="1:3" r="15">
      <c t="s" s="4" r="A15">
        <v>268</v>
      </c>
      <c t="n" s="6" r="B15">
        <v>0</v>
      </c>
    </row>
    <row spans="1:3" r="16">
      <c t="s" s="4" r="A16">
        <v>262</v>
      </c>
      <c t="n" s="7" r="B16">
        <v>500000</v>
      </c>
    </row>
    <row spans="1:3" r="17">
      <c t="s" s="4" r="A17">
        <v>271</v>
      </c>
    </row>
    <row spans="1:3" r="18">
      <c t="s" s="4" r="A18">
        <v>266</v>
      </c>
      <c t="s" s="4" r="B18">
        <v>272</v>
      </c>
    </row>
    <row spans="1:3" r="19">
      <c t="s" s="4" r="A19">
        <v>264</v>
      </c>
      <c t="n" s="7" r="B19">
        <v>50000</v>
      </c>
    </row>
    <row spans="1:3" r="20">
      <c t="s" s="4" r="A20">
        <v>268</v>
      </c>
      <c t="n" s="6" r="B20">
        <v>12500</v>
      </c>
    </row>
    <row spans="1:3" r="21">
      <c t="s" s="4" r="A21">
        <v>262</v>
      </c>
      <c t="n" s="7" r="B21">
        <v>37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73</v>
      </c>
      <c t="s" s="2" r="B1">
        <v>1</v>
      </c>
    </row>
    <row spans="1:3" r="2">
      <c t="s" s="2" r="B2">
        <v>2</v>
      </c>
      <c t="s" s="2" r="C2">
        <v>83</v>
      </c>
    </row>
    <row spans="1:3" r="3">
      <c t="s" s="3" r="A3">
        <v>274</v>
      </c>
    </row>
    <row spans="1:3" r="4">
      <c t="s" s="4" r="A4">
        <v>275</v>
      </c>
      <c t="n" s="7" r="B4">
        <v>1106473</v>
      </c>
      <c t="n" s="7" r="C4">
        <v>528904</v>
      </c>
    </row>
    <row spans="1:3" r="5">
      <c t="s" s="3" r="A5">
        <v>276</v>
      </c>
    </row>
    <row spans="1:3" r="6">
      <c t="s" s="4" r="A6">
        <v>277</v>
      </c>
      <c t="n" s="6" r="B6">
        <v>16966089</v>
      </c>
      <c t="n" s="6" r="C6">
        <v>16830319</v>
      </c>
    </row>
    <row spans="1:3" r="7">
      <c t="s" s="4" r="A7">
        <v>278</v>
      </c>
      <c t="n" s="6" r="B7">
        <v>288979</v>
      </c>
      <c t="n" s="6" r="C7">
        <v>267539</v>
      </c>
    </row>
    <row spans="1:3" r="8">
      <c t="s" s="4" r="A8">
        <v>279</v>
      </c>
      <c t="n" s="6" r="B8">
        <v>17255068</v>
      </c>
      <c t="n" s="6" r="C8">
        <v>170978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280</v>
      </c>
      <c t="s" s="2" r="B1">
        <v>1</v>
      </c>
    </row>
    <row spans="1:4" r="2">
      <c t="s" s="2" r="B2">
        <v>2</v>
      </c>
      <c t="s" s="2" r="C2">
        <v>83</v>
      </c>
      <c t="s" s="2" r="D2">
        <v>28</v>
      </c>
    </row>
    <row spans="1:4" r="3">
      <c t="s" s="4" r="A3">
        <v>281</v>
      </c>
      <c t="n" s="7" r="B3">
        <v>247268</v>
      </c>
      <c t="n" s="7" r="C3">
        <v>213290</v>
      </c>
    </row>
    <row spans="1:4" r="4">
      <c t="s" s="4" r="A4">
        <v>282</v>
      </c>
      <c t="n" s="6" r="B4">
        <v>188750</v>
      </c>
      <c t="n" s="6" r="C4">
        <v>151875</v>
      </c>
    </row>
    <row spans="1:4" r="5">
      <c t="s" s="4" r="A5">
        <v>114</v>
      </c>
      <c t="n" s="6" r="B5">
        <v>63962</v>
      </c>
      <c t="n" s="6" r="C5">
        <v>65799</v>
      </c>
    </row>
    <row spans="1:4" r="6">
      <c t="s" s="4" r="A6">
        <v>79</v>
      </c>
    </row>
    <row spans="1:4" r="7">
      <c t="s" s="4" r="A7">
        <v>282</v>
      </c>
      <c t="n" s="6" r="B7">
        <v>151875</v>
      </c>
      <c t="n" s="6" r="C7">
        <v>151875</v>
      </c>
    </row>
    <row spans="1:4" r="8">
      <c t="s" s="4" r="A8">
        <v>283</v>
      </c>
      <c t="n" s="6" r="B8">
        <v>953125</v>
      </c>
      <c t="n" s="7" r="D8">
        <v>801250</v>
      </c>
    </row>
    <row spans="1:4" r="9">
      <c t="s" s="4" r="A9">
        <v>284</v>
      </c>
    </row>
    <row spans="1:4" r="10">
      <c t="s" s="4" r="A10">
        <v>282</v>
      </c>
      <c t="n" s="6" r="B10">
        <v>1875</v>
      </c>
      <c t="n" s="6" r="C10">
        <v>1875</v>
      </c>
    </row>
    <row spans="1:4" r="11">
      <c t="s" s="4" r="A11">
        <v>283</v>
      </c>
      <c t="n" s="6" r="B11">
        <v>28125</v>
      </c>
      <c t="n" s="6" r="C11">
        <v>20625</v>
      </c>
    </row>
    <row spans="1:4" r="12">
      <c t="s" s="4" r="A12">
        <v>285</v>
      </c>
    </row>
    <row spans="1:4" r="13">
      <c t="s" s="4" r="A13">
        <v>282</v>
      </c>
      <c t="n" s="6" r="B13">
        <v>150000</v>
      </c>
      <c t="n" s="6" r="C13">
        <v>150000</v>
      </c>
    </row>
    <row spans="1:4" r="14">
      <c t="s" s="4" r="A14">
        <v>283</v>
      </c>
      <c t="n" s="6" r="B14">
        <v>925000</v>
      </c>
      <c t="n" s="7" r="D14">
        <v>775000</v>
      </c>
    </row>
    <row spans="1:4" r="15">
      <c t="s" s="4" r="A15">
        <v>286</v>
      </c>
    </row>
    <row spans="1:4" r="16">
      <c t="s" s="4" r="A16">
        <v>282</v>
      </c>
      <c t="n" s="7" r="B16">
        <v>36875</v>
      </c>
      <c t="n" s="7" r="C16">
        <v>368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87</v>
      </c>
      <c t="s" s="2" r="B1">
        <v>2</v>
      </c>
      <c t="s" s="2" r="C1">
        <v>28</v>
      </c>
    </row>
    <row spans="1:3" r="2">
      <c t="s" s="4" r="A2">
        <v>288</v>
      </c>
      <c t="n" s="7" r="B2">
        <v>879123</v>
      </c>
    </row>
    <row spans="1:3" r="3">
      <c t="s" s="4" r="A3">
        <v>289</v>
      </c>
      <c t="n" s="6" r="B3">
        <v>-514624</v>
      </c>
    </row>
    <row spans="1:3" r="4">
      <c t="s" s="4" r="A4">
        <v>290</v>
      </c>
      <c t="n" s="6" r="B4">
        <v>364499</v>
      </c>
      <c t="n" s="7" r="C4">
        <v>413510</v>
      </c>
    </row>
    <row spans="1:3" r="5">
      <c t="s" s="4" r="A5">
        <v>246</v>
      </c>
    </row>
    <row spans="1:3" r="6">
      <c t="s" s="4" r="A6">
        <v>288</v>
      </c>
      <c t="n" s="6" r="B6">
        <v>191663</v>
      </c>
    </row>
    <row spans="1:3" r="7">
      <c t="s" s="4" r="A7">
        <v>249</v>
      </c>
    </row>
    <row spans="1:3" r="8">
      <c t="s" s="4" r="A8">
        <v>288</v>
      </c>
      <c t="n" s="6" r="B8">
        <v>460626</v>
      </c>
    </row>
    <row spans="1:3" r="9">
      <c t="s" s="4" r="A9">
        <v>251</v>
      </c>
    </row>
    <row spans="1:3" r="10">
      <c t="s" s="4" r="A10">
        <v>288</v>
      </c>
      <c t="n" s="6" r="B10">
        <v>123235</v>
      </c>
    </row>
    <row spans="1:3" r="11">
      <c t="s" s="4" r="A11">
        <v>253</v>
      </c>
    </row>
    <row spans="1:3" r="12">
      <c t="s" s="4" r="A12">
        <v>288</v>
      </c>
      <c t="n" s="7" r="B12">
        <v>1035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1</v>
      </c>
      <c t="s" s="2" r="B1">
        <v>2</v>
      </c>
      <c t="s" s="2" r="C1">
        <v>28</v>
      </c>
    </row>
    <row spans="1:3" r="2">
      <c t="s" s="4" r="A2">
        <v>292</v>
      </c>
      <c t="n" s="7" r="B2">
        <v>2604404</v>
      </c>
    </row>
    <row spans="1:3" r="3">
      <c t="s" s="4" r="A3">
        <v>293</v>
      </c>
      <c t="n" s="6" r="B3">
        <v>1000000</v>
      </c>
    </row>
    <row spans="1:3" r="4">
      <c t="s" s="4" r="A4">
        <v>294</v>
      </c>
      <c t="n" s="6" r="B4">
        <v>3604404</v>
      </c>
    </row>
    <row spans="1:3" r="5">
      <c t="s" s="4" r="A5">
        <v>295</v>
      </c>
      <c t="n" s="6" r="B5">
        <v>-2604404</v>
      </c>
      <c t="n" s="7" r="C5">
        <v>-2604404</v>
      </c>
    </row>
    <row spans="1:3" r="6">
      <c t="s" s="4" r="A6">
        <v>296</v>
      </c>
      <c t="n" s="6" r="B6">
        <v>1000000</v>
      </c>
      <c t="n" s="7" r="C6">
        <v>1000000</v>
      </c>
    </row>
    <row spans="1:3" r="7">
      <c t="s" s="4" r="A7">
        <v>297</v>
      </c>
    </row>
    <row spans="1:3" r="8">
      <c t="s" s="4" r="A8">
        <v>292</v>
      </c>
      <c t="n" s="6" r="B8">
        <v>1854404</v>
      </c>
    </row>
    <row spans="1:3" r="9">
      <c t="s" s="4" r="A9">
        <v>293</v>
      </c>
      <c t="n" s="6" r="B9">
        <v>0</v>
      </c>
    </row>
    <row spans="1:3" r="10">
      <c t="s" s="4" r="A10">
        <v>294</v>
      </c>
      <c t="n" s="6" r="B10">
        <v>1854404</v>
      </c>
    </row>
    <row spans="1:3" r="11">
      <c t="s" s="4" r="A11">
        <v>295</v>
      </c>
      <c t="n" s="6" r="B11">
        <v>-1854404</v>
      </c>
    </row>
    <row spans="1:3" r="12">
      <c t="s" s="4" r="A12">
        <v>296</v>
      </c>
      <c t="n" s="6" r="B12">
        <v>0</v>
      </c>
    </row>
    <row spans="1:3" r="13">
      <c t="s" s="4" r="A13">
        <v>298</v>
      </c>
    </row>
    <row spans="1:3" r="14">
      <c t="s" s="4" r="A14">
        <v>292</v>
      </c>
      <c t="n" s="6" r="B14">
        <v>750000</v>
      </c>
    </row>
    <row spans="1:3" r="15">
      <c t="s" s="4" r="A15">
        <v>293</v>
      </c>
      <c t="n" s="6" r="B15">
        <v>1000000</v>
      </c>
    </row>
    <row spans="1:3" r="16">
      <c t="s" s="4" r="A16">
        <v>294</v>
      </c>
      <c t="n" s="6" r="B16">
        <v>1750000</v>
      </c>
    </row>
    <row spans="1:3" r="17">
      <c t="s" s="4" r="A17">
        <v>295</v>
      </c>
      <c t="n" s="6" r="B17">
        <v>-750000</v>
      </c>
    </row>
    <row spans="1:3" r="18">
      <c t="s" s="4" r="A18">
        <v>296</v>
      </c>
      <c t="n" s="7" r="B18">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299</v>
      </c>
      <c t="s" s="2" r="B1">
        <v>300</v>
      </c>
    </row>
    <row spans="1:3" r="2">
      <c t="s" s="2" r="B2">
        <v>28</v>
      </c>
      <c t="s" s="2" r="C2">
        <v>301</v>
      </c>
    </row>
    <row spans="1:3" r="3">
      <c t="s" s="4" r="A3">
        <v>297</v>
      </c>
    </row>
    <row spans="1:3" r="4">
      <c t="s" s="4" r="A4">
        <v>302</v>
      </c>
      <c t="n" s="7" r="B4">
        <v>720000</v>
      </c>
    </row>
    <row spans="1:3" r="5">
      <c t="s" s="4" r="A5">
        <v>303</v>
      </c>
      <c t="n" s="6" r="B5">
        <v>170014</v>
      </c>
    </row>
    <row spans="1:3" r="6">
      <c t="s" s="4" r="A6">
        <v>298</v>
      </c>
    </row>
    <row spans="1:3" r="7">
      <c t="s" s="4" r="A7">
        <v>304</v>
      </c>
      <c t="n" s="7" r="C7">
        <v>6000000</v>
      </c>
    </row>
    <row spans="1:3" r="8">
      <c t="s" s="4" r="A8">
        <v>305</v>
      </c>
      <c t="n" s="6" r="C8">
        <v>2500000</v>
      </c>
    </row>
    <row spans="1:3" r="9">
      <c t="s" s="4" r="A9">
        <v>306</v>
      </c>
      <c t="n" s="7" r="C9">
        <v>1000000</v>
      </c>
    </row>
    <row spans="1:3" r="10">
      <c t="s" s="4" r="A10">
        <v>307</v>
      </c>
      <c t="n" s="6" r="C10">
        <v>1647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7</v>
      </c>
      <c t="s" s="2" r="B1">
        <v>2</v>
      </c>
      <c t="s" s="2" r="C1">
        <v>28</v>
      </c>
    </row>
    <row spans="1:3" r="2">
      <c t="s" s="4" r="A2">
        <v>68</v>
      </c>
      <c t="n" s="7" r="B2">
        <v>0</v>
      </c>
      <c t="n" s="7" r="C2">
        <v>0</v>
      </c>
    </row>
    <row spans="1:3" r="3">
      <c t="s" s="4" r="A3">
        <v>69</v>
      </c>
      <c t="n" s="7" r="B3">
        <v>7879689</v>
      </c>
      <c t="n" s="7" r="C3">
        <v>7632421</v>
      </c>
    </row>
    <row spans="1:3" r="4">
      <c t="s" s="4" r="A4">
        <v>70</v>
      </c>
      <c t="n" s="8" r="B4">
        <v>0.001</v>
      </c>
      <c t="s" s="4" r="C4">
        <v>71</v>
      </c>
    </row>
    <row spans="1:3" r="5">
      <c t="s" s="4" r="A5">
        <v>72</v>
      </c>
      <c t="n" s="6" r="B5">
        <v>10000000</v>
      </c>
      <c t="n" s="6" r="C5">
        <v>10000000</v>
      </c>
    </row>
    <row spans="1:3" r="6">
      <c t="s" s="4" r="A6">
        <v>73</v>
      </c>
      <c t="n" s="6" r="B6">
        <v>0</v>
      </c>
      <c t="n" s="6" r="C6">
        <v>0</v>
      </c>
    </row>
    <row spans="1:3" r="7">
      <c t="s" s="4" r="A7">
        <v>74</v>
      </c>
      <c t="n" s="6" r="B7">
        <v>0</v>
      </c>
      <c t="n" s="6" r="C7">
        <v>0</v>
      </c>
    </row>
    <row spans="1:3" r="8">
      <c t="s" s="4" r="A8">
        <v>75</v>
      </c>
      <c t="n" s="8" r="B8">
        <v>0.001</v>
      </c>
      <c t="s" s="4" r="C8">
        <v>71</v>
      </c>
    </row>
    <row spans="1:3" r="9">
      <c t="s" s="4" r="A9">
        <v>76</v>
      </c>
      <c t="n" s="6" r="B9">
        <v>50000000</v>
      </c>
      <c t="n" s="6" r="C9">
        <v>50000000</v>
      </c>
    </row>
    <row spans="1:3" r="10">
      <c t="s" s="4" r="A10">
        <v>77</v>
      </c>
      <c t="n" s="6" r="B10">
        <v>16996001</v>
      </c>
      <c t="n" s="6" r="C10">
        <v>16943001</v>
      </c>
    </row>
    <row spans="1:3" r="11">
      <c t="s" s="4" r="A11">
        <v>78</v>
      </c>
      <c t="n" s="6" r="B11">
        <v>16996001</v>
      </c>
      <c t="n" s="6" r="C11">
        <v>16943001</v>
      </c>
    </row>
    <row spans="1:3" r="12">
      <c t="s" s="4" r="A12">
        <v>79</v>
      </c>
    </row>
    <row spans="1:3" r="13">
      <c t="s" s="4" r="A13">
        <v>80</v>
      </c>
      <c t="n" s="7" r="B13">
        <v>953125</v>
      </c>
      <c t="n" s="7" r="C13">
        <v>801250</v>
      </c>
    </row>
    <row spans="1:3" r="14">
      <c t="s" s="4" r="A14">
        <v>81</v>
      </c>
    </row>
    <row spans="1:3" r="15">
      <c t="s" s="4" r="A15">
        <v>80</v>
      </c>
      <c t="n" s="7" r="B15">
        <v>184375</v>
      </c>
      <c t="n" s="7" r="C15">
        <v>14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08</v>
      </c>
      <c t="s" s="2" r="B1">
        <v>1</v>
      </c>
    </row>
    <row spans="1:3" r="2">
      <c t="s" s="2" r="B2">
        <v>2</v>
      </c>
      <c t="s" s="2" r="C2">
        <v>83</v>
      </c>
    </row>
    <row spans="1:3" r="3">
      <c t="s" s="3" r="A3">
        <v>160</v>
      </c>
    </row>
    <row spans="1:3" r="4">
      <c t="s" s="4" r="A4">
        <v>309</v>
      </c>
      <c t="n" s="7" r="B4">
        <v>15550</v>
      </c>
      <c t="n" s="7" r="C4">
        <v>101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6"/>
  </cols>
  <sheetData>
    <row spans="1:4" r="1">
      <c t="s" s="1" r="A1">
        <v>310</v>
      </c>
      <c t="s" s="2" r="B1">
        <v>1</v>
      </c>
      <c t="s" s="2" r="D1">
        <v>300</v>
      </c>
    </row>
    <row spans="1:4" r="2">
      <c t="s" s="2" r="B2">
        <v>2</v>
      </c>
      <c t="s" s="2" r="C2">
        <v>83</v>
      </c>
      <c t="s" s="2" r="D2">
        <v>28</v>
      </c>
    </row>
    <row spans="1:4" r="3">
      <c t="s" s="4" r="A3">
        <v>311</v>
      </c>
      <c t="n" s="7" r="B3">
        <v>849800</v>
      </c>
      <c t="n" s="7" r="C3">
        <v>842056</v>
      </c>
      <c t="n" s="7" r="D3">
        <v>3375566</v>
      </c>
    </row>
    <row spans="1:4" r="4">
      <c t="s" s="4" r="A4">
        <v>312</v>
      </c>
    </row>
    <row spans="1:4" r="5">
      <c t="s" s="4" r="A5">
        <v>313</v>
      </c>
      <c t="s" s="4" r="B5">
        <v>314</v>
      </c>
    </row>
    <row spans="1:4" r="6">
      <c t="s" s="4" r="A6">
        <v>315</v>
      </c>
      <c t="s" s="4" r="B6">
        <v>316</v>
      </c>
    </row>
    <row spans="1:4" r="7">
      <c t="s" s="4" r="A7">
        <v>317</v>
      </c>
      <c t="n" s="6" r="B7">
        <v>16996001</v>
      </c>
    </row>
    <row spans="1:4" r="8">
      <c t="s" s="4" r="A8">
        <v>318</v>
      </c>
      <c t="s" s="4" r="B8">
        <v>319</v>
      </c>
    </row>
    <row spans="1:4" r="9">
      <c t="s" s="4" r="A9">
        <v>311</v>
      </c>
      <c t="n" s="7" r="B9">
        <v>849800</v>
      </c>
    </row>
    <row spans="1:4" r="10">
      <c t="s" s="4" r="A10">
        <v>320</v>
      </c>
    </row>
    <row spans="1:4" r="11">
      <c t="s" s="4" r="A11">
        <v>313</v>
      </c>
      <c t="s" s="4" r="D11">
        <v>321</v>
      </c>
    </row>
    <row spans="1:4" r="12">
      <c t="s" s="4" r="A12">
        <v>315</v>
      </c>
      <c t="s" s="4" r="D12">
        <v>322</v>
      </c>
    </row>
    <row spans="1:4" r="13">
      <c t="s" s="4" r="A13">
        <v>317</v>
      </c>
      <c t="n" s="6" r="D13">
        <v>16841114</v>
      </c>
    </row>
    <row spans="1:4" r="14">
      <c t="s" s="4" r="A14">
        <v>318</v>
      </c>
      <c t="s" s="4" r="D14">
        <v>319</v>
      </c>
    </row>
    <row spans="1:4" r="15">
      <c t="s" s="4" r="A15">
        <v>311</v>
      </c>
      <c t="n" s="7" r="D15">
        <v>842056</v>
      </c>
    </row>
    <row spans="1:4" r="16">
      <c t="s" s="4" r="A16">
        <v>323</v>
      </c>
    </row>
    <row spans="1:4" r="17">
      <c t="s" s="4" r="A17">
        <v>313</v>
      </c>
      <c t="s" s="4" r="D17">
        <v>324</v>
      </c>
    </row>
    <row spans="1:4" r="18">
      <c t="s" s="4" r="A18">
        <v>315</v>
      </c>
      <c t="s" s="4" r="D18">
        <v>325</v>
      </c>
    </row>
    <row spans="1:4" r="19">
      <c t="s" s="4" r="A19">
        <v>317</v>
      </c>
      <c t="n" s="6" r="D19">
        <v>18852117</v>
      </c>
    </row>
    <row spans="1:4" r="20">
      <c t="s" s="4" r="A20">
        <v>318</v>
      </c>
      <c t="s" s="4" r="D20">
        <v>319</v>
      </c>
    </row>
    <row spans="1:4" r="21">
      <c t="s" s="4" r="A21">
        <v>311</v>
      </c>
      <c t="n" s="7" r="D21">
        <v>842606</v>
      </c>
    </row>
    <row spans="1:4" r="22">
      <c t="s" s="4" r="A22">
        <v>326</v>
      </c>
    </row>
    <row spans="1:4" r="23">
      <c t="s" s="4" r="A23">
        <v>313</v>
      </c>
      <c t="s" s="4" r="D23">
        <v>327</v>
      </c>
    </row>
    <row spans="1:4" r="24">
      <c t="s" s="4" r="A24">
        <v>315</v>
      </c>
      <c t="s" s="4" r="D24">
        <v>328</v>
      </c>
    </row>
    <row spans="1:4" r="25">
      <c t="s" s="4" r="A25">
        <v>317</v>
      </c>
      <c t="n" s="6" r="D25">
        <v>16875117</v>
      </c>
    </row>
    <row spans="1:4" r="26">
      <c t="s" s="4" r="A26">
        <v>318</v>
      </c>
      <c t="s" s="4" r="D26">
        <v>319</v>
      </c>
    </row>
    <row spans="1:4" r="27">
      <c t="s" s="4" r="A27">
        <v>311</v>
      </c>
      <c t="n" s="7" r="D27">
        <v>843754</v>
      </c>
    </row>
    <row spans="1:4" r="28">
      <c t="s" s="4" r="A28">
        <v>329</v>
      </c>
    </row>
    <row spans="1:4" r="29">
      <c t="s" s="4" r="A29">
        <v>313</v>
      </c>
      <c t="s" s="4" r="D29">
        <v>330</v>
      </c>
    </row>
    <row spans="1:4" r="30">
      <c t="s" s="4" r="A30">
        <v>315</v>
      </c>
      <c t="s" s="4" r="D30">
        <v>331</v>
      </c>
    </row>
    <row spans="1:4" r="31">
      <c t="s" s="4" r="A31">
        <v>317</v>
      </c>
      <c t="n" s="6" r="D31">
        <v>16943001</v>
      </c>
    </row>
    <row spans="1:4" r="32">
      <c t="s" s="4" r="A32">
        <v>318</v>
      </c>
      <c t="s" s="4" r="D32">
        <v>319</v>
      </c>
    </row>
    <row spans="1:4" r="33">
      <c t="s" s="4" r="A33">
        <v>311</v>
      </c>
      <c t="n" s="7" r="D33">
        <v>8471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1"/>
    <col customWidth="1" max="2" min="2" width="30"/>
  </cols>
  <sheetData>
    <row spans="1:2" r="1">
      <c t="s" s="1" r="A1">
        <v>332</v>
      </c>
      <c t="s" s="2" r="B1">
        <v>1</v>
      </c>
    </row>
    <row spans="1:2" r="2">
      <c t="s" s="2" r="B2">
        <v>333</v>
      </c>
    </row>
    <row spans="1:2" r="3">
      <c t="s" s="3" r="A3">
        <v>334</v>
      </c>
    </row>
    <row spans="1:2" r="4">
      <c t="s" s="4" r="A4">
        <v>335</v>
      </c>
      <c t="n" s="6" r="B4">
        <v>610150</v>
      </c>
    </row>
    <row spans="1:2" r="5">
      <c t="s" s="4" r="A5">
        <v>336</v>
      </c>
      <c t="n" s="6" r="B5">
        <v>271360</v>
      </c>
    </row>
    <row spans="1:2" r="6">
      <c t="s" s="3" r="A6">
        <v>337</v>
      </c>
    </row>
    <row spans="1:2" r="7">
      <c t="s" s="4" r="A7">
        <v>338</v>
      </c>
      <c t="n" s="9" r="B7">
        <v>5.33</v>
      </c>
    </row>
    <row spans="1:2" r="8">
      <c t="s" s="4" r="A8">
        <v>339</v>
      </c>
      <c t="n" s="9" r="B8">
        <v>3.58</v>
      </c>
    </row>
    <row spans="1:2" r="9">
      <c t="s" s="4" r="A9">
        <v>235</v>
      </c>
    </row>
    <row spans="1:2" r="10">
      <c t="s" s="3" r="A10">
        <v>334</v>
      </c>
    </row>
    <row spans="1:2" r="11">
      <c t="s" s="4" r="A11">
        <v>340</v>
      </c>
      <c t="n" s="6" r="B11">
        <v>621000</v>
      </c>
    </row>
    <row spans="1:2" r="12">
      <c t="s" s="4" r="A12">
        <v>341</v>
      </c>
      <c t="n" s="6" r="B12">
        <v>0</v>
      </c>
    </row>
    <row spans="1:2" r="13">
      <c t="s" s="4" r="A13">
        <v>342</v>
      </c>
      <c t="n" s="6" r="B13">
        <v>53000</v>
      </c>
    </row>
    <row spans="1:2" r="14">
      <c t="s" s="4" r="A14">
        <v>343</v>
      </c>
      <c t="n" s="6" r="B14">
        <v>-7200</v>
      </c>
    </row>
    <row spans="1:2" r="15">
      <c t="s" s="4" r="A15">
        <v>335</v>
      </c>
      <c t="n" s="6" r="B15">
        <v>560800</v>
      </c>
    </row>
    <row spans="1:2" r="16">
      <c t="s" s="4" r="A16">
        <v>336</v>
      </c>
      <c t="n" s="6" r="B16">
        <v>244160</v>
      </c>
    </row>
    <row spans="1:2" r="17">
      <c t="s" s="3" r="A17">
        <v>337</v>
      </c>
    </row>
    <row spans="1:2" r="18">
      <c t="s" s="4" r="A18">
        <v>338</v>
      </c>
      <c t="n" s="9" r="B18">
        <v>5.01</v>
      </c>
    </row>
    <row spans="1:2" r="19">
      <c t="s" s="4" r="A19">
        <v>344</v>
      </c>
      <c t="n" s="6" r="B19">
        <v>0</v>
      </c>
    </row>
    <row spans="1:2" r="20">
      <c t="s" s="4" r="A20">
        <v>345</v>
      </c>
      <c t="n" s="10" r="B20">
        <v>1.54</v>
      </c>
    </row>
    <row spans="1:2" r="21">
      <c t="s" s="4" r="A21">
        <v>346</v>
      </c>
      <c t="n" s="10" r="B21">
        <v>6.85</v>
      </c>
    </row>
    <row spans="1:2" r="22">
      <c t="s" s="4" r="A22">
        <v>338</v>
      </c>
      <c t="n" s="10" r="B22">
        <v>5.31</v>
      </c>
    </row>
    <row spans="1:2" r="23">
      <c t="s" s="4" r="A23">
        <v>339</v>
      </c>
      <c t="n" s="9" r="B23">
        <v>3.45</v>
      </c>
    </row>
    <row spans="1:2" r="24">
      <c t="s" s="3" r="A24">
        <v>347</v>
      </c>
    </row>
    <row spans="1:2" r="25">
      <c t="s" s="4" r="A25">
        <v>348</v>
      </c>
      <c t="s" s="4" r="B25">
        <v>349</v>
      </c>
    </row>
    <row spans="1:2" r="26">
      <c t="s" s="4" r="A26">
        <v>350</v>
      </c>
      <c t="s" s="4" r="B26">
        <v>351</v>
      </c>
    </row>
    <row spans="1:2" r="27">
      <c t="s" s="4" r="A27">
        <v>352</v>
      </c>
      <c t="s" s="4" r="B27">
        <v>353</v>
      </c>
    </row>
    <row spans="1:2" r="28">
      <c t="s" s="4" r="A28">
        <v>238</v>
      </c>
    </row>
    <row spans="1:2" r="29">
      <c t="s" s="3" r="A29">
        <v>334</v>
      </c>
    </row>
    <row spans="1:2" r="30">
      <c t="s" s="4" r="A30">
        <v>340</v>
      </c>
      <c t="n" s="6" r="B30">
        <v>49350</v>
      </c>
    </row>
    <row spans="1:2" r="31">
      <c t="s" s="4" r="A31">
        <v>341</v>
      </c>
      <c t="n" s="6" r="B31">
        <v>0</v>
      </c>
    </row>
    <row spans="1:2" r="32">
      <c t="s" s="4" r="A32">
        <v>342</v>
      </c>
      <c t="n" s="6" r="B32">
        <v>0</v>
      </c>
    </row>
    <row spans="1:2" r="33">
      <c t="s" s="4" r="A33">
        <v>335</v>
      </c>
      <c t="n" s="6" r="B33">
        <v>49350</v>
      </c>
    </row>
    <row spans="1:2" r="34">
      <c t="s" s="4" r="A34">
        <v>336</v>
      </c>
      <c t="n" s="6" r="B34">
        <v>27200</v>
      </c>
    </row>
    <row spans="1:2" r="35">
      <c t="s" s="3" r="A35">
        <v>337</v>
      </c>
    </row>
    <row spans="1:2" r="36">
      <c t="s" s="4" r="A36">
        <v>338</v>
      </c>
      <c t="n" s="9" r="B36">
        <v>5.52</v>
      </c>
    </row>
    <row spans="1:2" r="37">
      <c t="s" s="4" r="A37">
        <v>344</v>
      </c>
      <c t="n" s="6" r="B37">
        <v>0</v>
      </c>
    </row>
    <row spans="1:2" r="38">
      <c t="s" s="4" r="A38">
        <v>345</v>
      </c>
      <c t="n" s="6" r="B38">
        <v>0</v>
      </c>
    </row>
    <row spans="1:2" r="39">
      <c t="s" s="4" r="A39">
        <v>338</v>
      </c>
      <c t="n" s="10" r="B39">
        <v>5.52</v>
      </c>
    </row>
    <row spans="1:2" r="40">
      <c t="s" s="4" r="A40">
        <v>339</v>
      </c>
      <c t="n" s="9" r="B40">
        <v>4.7</v>
      </c>
    </row>
    <row spans="1:2" r="41">
      <c t="s" s="3" r="A41">
        <v>347</v>
      </c>
    </row>
    <row spans="1:2" r="42">
      <c t="s" s="4" r="A42">
        <v>348</v>
      </c>
      <c t="s" s="4" r="B42">
        <v>354</v>
      </c>
    </row>
    <row spans="1:2" r="43">
      <c t="s" s="4" r="A43">
        <v>350</v>
      </c>
      <c t="s" s="4" r="B43">
        <v>355</v>
      </c>
    </row>
    <row spans="1:2" r="44">
      <c t="s" s="4" r="A44">
        <v>352</v>
      </c>
      <c t="s" s="4" r="B4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1"/>
    <col customWidth="1" max="2" min="2" width="30"/>
  </cols>
  <sheetData>
    <row spans="1:2" r="1">
      <c t="s" s="1" r="A1">
        <v>357</v>
      </c>
      <c t="s" s="2" r="B1">
        <v>1</v>
      </c>
    </row>
    <row spans="1:2" r="2">
      <c t="s" s="2" r="B2">
        <v>333</v>
      </c>
    </row>
    <row spans="1:2" r="3">
      <c t="s" s="4" r="A3">
        <v>358</v>
      </c>
      <c t="n" s="6" r="B3">
        <v>610150</v>
      </c>
    </row>
    <row spans="1:2" r="4">
      <c t="s" s="4" r="A4">
        <v>359</v>
      </c>
      <c t="s" s="4" r="B4">
        <v>360</v>
      </c>
    </row>
    <row spans="1:2" r="5">
      <c t="s" s="4" r="A5">
        <v>361</v>
      </c>
      <c t="n" s="9" r="B5">
        <v>5.33</v>
      </c>
    </row>
    <row spans="1:2" r="6">
      <c t="s" s="4" r="A6">
        <v>362</v>
      </c>
      <c t="n" s="6" r="B6">
        <v>271360</v>
      </c>
    </row>
    <row spans="1:2" r="7">
      <c t="s" s="4" r="A7">
        <v>363</v>
      </c>
      <c t="s" s="4" r="B7">
        <v>364</v>
      </c>
    </row>
    <row spans="1:2" r="8">
      <c t="s" s="4" r="A8">
        <v>365</v>
      </c>
      <c t="n" s="9" r="B8">
        <v>3.58</v>
      </c>
    </row>
    <row spans="1:2" r="9">
      <c t="s" s="4" r="A9">
        <v>366</v>
      </c>
    </row>
    <row spans="1:2" r="10">
      <c t="s" s="4" r="A10">
        <v>367</v>
      </c>
      <c t="n" s="6" r="B10">
        <v>1</v>
      </c>
    </row>
    <row spans="1:2" r="11">
      <c t="s" s="4" r="A11">
        <v>368</v>
      </c>
      <c t="n" s="9" r="B11">
        <v>1.5</v>
      </c>
    </row>
    <row spans="1:2" r="12">
      <c t="s" s="4" r="A12">
        <v>358</v>
      </c>
      <c t="n" s="6" r="B12">
        <v>120000</v>
      </c>
    </row>
    <row spans="1:2" r="13">
      <c t="s" s="4" r="A13">
        <v>359</v>
      </c>
      <c t="s" s="4" r="B13">
        <v>369</v>
      </c>
    </row>
    <row spans="1:2" r="14">
      <c t="s" s="4" r="A14">
        <v>361</v>
      </c>
      <c t="n" s="9" r="B14">
        <v>1.03</v>
      </c>
    </row>
    <row spans="1:2" r="15">
      <c t="s" s="4" r="A15">
        <v>362</v>
      </c>
      <c t="n" s="6" r="B15">
        <v>120500</v>
      </c>
    </row>
    <row spans="1:2" r="16">
      <c t="s" s="4" r="A16">
        <v>363</v>
      </c>
      <c t="s" s="4" r="B16">
        <v>369</v>
      </c>
    </row>
    <row spans="1:2" r="17">
      <c t="s" s="4" r="A17">
        <v>365</v>
      </c>
      <c t="n" s="9" r="B17">
        <v>1.03</v>
      </c>
    </row>
    <row spans="1:2" r="18">
      <c t="s" s="4" r="A18">
        <v>370</v>
      </c>
    </row>
    <row spans="1:2" r="19">
      <c t="s" s="4" r="A19">
        <v>367</v>
      </c>
      <c t="n" s="10" r="B19">
        <v>1.51</v>
      </c>
    </row>
    <row spans="1:2" r="20">
      <c t="s" s="4" r="A20">
        <v>368</v>
      </c>
      <c t="n" s="7" r="B20">
        <v>3</v>
      </c>
    </row>
    <row spans="1:2" r="21">
      <c t="s" s="4" r="A21">
        <v>358</v>
      </c>
      <c t="n" s="6" r="B21">
        <v>3600</v>
      </c>
    </row>
    <row spans="1:2" r="22">
      <c t="s" s="4" r="A22">
        <v>359</v>
      </c>
      <c t="s" s="4" r="B22">
        <v>371</v>
      </c>
    </row>
    <row spans="1:2" r="23">
      <c t="s" s="4" r="A23">
        <v>361</v>
      </c>
      <c t="n" s="9" r="B23">
        <v>2.2</v>
      </c>
    </row>
    <row spans="1:2" r="24">
      <c t="s" s="4" r="A24">
        <v>362</v>
      </c>
      <c t="n" s="6" r="B24">
        <v>3600</v>
      </c>
    </row>
    <row spans="1:2" r="25">
      <c t="s" s="4" r="A25">
        <v>363</v>
      </c>
      <c t="s" s="4" r="B25">
        <v>371</v>
      </c>
    </row>
    <row spans="1:2" r="26">
      <c t="s" s="4" r="A26">
        <v>365</v>
      </c>
      <c t="n" s="9" r="B26">
        <v>2.2</v>
      </c>
    </row>
    <row spans="1:2" r="27">
      <c t="s" s="4" r="A27">
        <v>372</v>
      </c>
    </row>
    <row spans="1:2" r="28">
      <c t="s" s="4" r="A28">
        <v>367</v>
      </c>
      <c t="n" s="10" r="B28">
        <v>3.01</v>
      </c>
    </row>
    <row spans="1:2" r="29">
      <c t="s" s="4" r="A29">
        <v>368</v>
      </c>
      <c t="n" s="9" r="B29">
        <v>4.5</v>
      </c>
    </row>
    <row spans="1:2" r="30">
      <c t="s" s="4" r="A30">
        <v>358</v>
      </c>
      <c t="n" s="6" r="B30">
        <v>31000</v>
      </c>
    </row>
    <row spans="1:2" r="31">
      <c t="s" s="4" r="A31">
        <v>359</v>
      </c>
      <c t="s" s="4" r="B31">
        <v>373</v>
      </c>
    </row>
    <row spans="1:2" r="32">
      <c t="s" s="4" r="A32">
        <v>361</v>
      </c>
      <c t="n" s="9" r="B32">
        <v>3.33</v>
      </c>
    </row>
    <row spans="1:2" r="33">
      <c t="s" s="4" r="A33">
        <v>362</v>
      </c>
      <c t="n" s="6" r="B33">
        <v>31000</v>
      </c>
    </row>
    <row spans="1:2" r="34">
      <c t="s" s="4" r="A34">
        <v>363</v>
      </c>
      <c t="s" s="4" r="B34">
        <v>373</v>
      </c>
    </row>
    <row spans="1:2" r="35">
      <c t="s" s="4" r="A35">
        <v>365</v>
      </c>
      <c t="n" s="9" r="B35">
        <v>3.33</v>
      </c>
    </row>
    <row spans="1:2" r="36">
      <c t="s" s="4" r="A36">
        <v>374</v>
      </c>
    </row>
    <row spans="1:2" r="37">
      <c t="s" s="4" r="A37">
        <v>367</v>
      </c>
      <c t="n" s="10" r="B37">
        <v>4.51</v>
      </c>
    </row>
    <row spans="1:2" r="38">
      <c t="s" s="4" r="A38">
        <v>368</v>
      </c>
      <c t="n" s="7" r="B38">
        <v>6</v>
      </c>
    </row>
    <row spans="1:2" r="39">
      <c t="s" s="4" r="A39">
        <v>358</v>
      </c>
      <c t="n" s="6" r="B39">
        <v>74000</v>
      </c>
    </row>
    <row spans="1:2" r="40">
      <c t="s" s="4" r="A40">
        <v>359</v>
      </c>
      <c t="s" s="4" r="B40">
        <v>375</v>
      </c>
    </row>
    <row spans="1:2" r="41">
      <c t="s" s="4" r="A41">
        <v>361</v>
      </c>
      <c t="n" s="9" r="B41">
        <v>5.48</v>
      </c>
    </row>
    <row spans="1:2" r="42">
      <c t="s" s="4" r="A42">
        <v>362</v>
      </c>
      <c t="n" s="6" r="B42">
        <v>41600</v>
      </c>
    </row>
    <row spans="1:2" r="43">
      <c t="s" s="4" r="A43">
        <v>363</v>
      </c>
      <c t="s" s="4" r="B43">
        <v>376</v>
      </c>
    </row>
    <row spans="1:2" r="44">
      <c t="s" s="4" r="A44">
        <v>365</v>
      </c>
      <c t="n" s="9" r="B44">
        <v>5.42</v>
      </c>
    </row>
    <row spans="1:2" r="45">
      <c t="s" s="4" r="A45">
        <v>377</v>
      </c>
    </row>
    <row spans="1:2" r="46">
      <c t="s" s="4" r="A46">
        <v>367</v>
      </c>
      <c t="n" s="10" r="B46">
        <v>6.01</v>
      </c>
    </row>
    <row spans="1:2" r="47">
      <c t="s" s="4" r="A47">
        <v>368</v>
      </c>
      <c t="n" s="9" r="B47">
        <v>7.1</v>
      </c>
    </row>
    <row spans="1:2" r="48">
      <c t="s" s="4" r="A48">
        <v>358</v>
      </c>
      <c t="n" s="6" r="B48">
        <v>381050</v>
      </c>
    </row>
    <row spans="1:2" r="49">
      <c t="s" s="4" r="A49">
        <v>359</v>
      </c>
      <c t="s" s="4" r="B49">
        <v>378</v>
      </c>
    </row>
    <row spans="1:2" r="50">
      <c t="s" s="4" r="A50">
        <v>361</v>
      </c>
      <c t="n" s="9" r="B50">
        <v>6.85</v>
      </c>
    </row>
    <row spans="1:2" r="51">
      <c t="s" s="4" r="A51">
        <v>362</v>
      </c>
      <c t="n" s="6" r="B51">
        <v>74660</v>
      </c>
    </row>
    <row spans="1:2" r="52">
      <c t="s" s="4" r="A52">
        <v>363</v>
      </c>
      <c t="s" s="4" r="B52">
        <v>379</v>
      </c>
    </row>
    <row spans="1:2" r="53">
      <c t="s" s="4" r="A53">
        <v>365</v>
      </c>
      <c t="n" s="9" r="B53">
        <v>6.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80</v>
      </c>
      <c t="s" s="2" r="B1">
        <v>2</v>
      </c>
      <c t="s" s="2" r="C1">
        <v>28</v>
      </c>
    </row>
    <row spans="1:3" r="2">
      <c t="s" s="4" r="A2">
        <v>120</v>
      </c>
      <c t="n" s="7" r="B2">
        <v>30250</v>
      </c>
      <c t="n" s="7" r="C2">
        <v>121000</v>
      </c>
    </row>
    <row spans="1:3" r="3">
      <c t="s" s="4" r="A3">
        <v>381</v>
      </c>
    </row>
    <row spans="1:3" r="4">
      <c t="s" s="4" r="A4">
        <v>120</v>
      </c>
      <c t="n" s="6" r="B4">
        <v>15000</v>
      </c>
    </row>
    <row spans="1:3" r="5">
      <c t="s" s="4" r="A5">
        <v>382</v>
      </c>
    </row>
    <row spans="1:3" r="6">
      <c t="s" s="4" r="A6">
        <v>120</v>
      </c>
      <c t="n" s="7" r="B6">
        <v>152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83</v>
      </c>
      <c t="s" s="2" r="B1">
        <v>1</v>
      </c>
    </row>
    <row spans="1:3" r="2">
      <c t="s" s="2" r="B2">
        <v>2</v>
      </c>
      <c t="s" s="2" r="C2">
        <v>83</v>
      </c>
    </row>
    <row spans="1:3" r="3">
      <c t="s" s="4" r="A3">
        <v>384</v>
      </c>
    </row>
    <row spans="1:3" r="4">
      <c t="s" s="4" r="A4">
        <v>385</v>
      </c>
      <c t="s" s="4" r="B4">
        <v>386</v>
      </c>
      <c t="s" s="4" r="C4">
        <v>387</v>
      </c>
    </row>
    <row spans="1:3" r="5">
      <c t="s" s="4" r="A5">
        <v>388</v>
      </c>
    </row>
    <row spans="1:3" r="6">
      <c t="s" s="4" r="A6">
        <v>385</v>
      </c>
      <c t="s" s="4" r="B6">
        <v>389</v>
      </c>
      <c t="s" s="4" r="C6">
        <v>390</v>
      </c>
    </row>
    <row spans="1:3" r="7">
      <c t="s" s="4" r="A7">
        <v>391</v>
      </c>
    </row>
    <row spans="1:3" r="8">
      <c t="s" s="4" r="A8">
        <v>385</v>
      </c>
      <c t="s" s="4" r="B8">
        <v>392</v>
      </c>
      <c t="s" s="4" r="C8">
        <v>393</v>
      </c>
    </row>
    <row spans="1:3" r="9">
      <c t="s" s="4" r="A9">
        <v>394</v>
      </c>
    </row>
    <row spans="1:3" r="10">
      <c t="s" s="4" r="A10">
        <v>385</v>
      </c>
      <c t="s" s="4" r="B10">
        <v>395</v>
      </c>
      <c t="s" s="4" r="C10">
        <v>396</v>
      </c>
    </row>
    <row spans="1:3" r="11">
      <c t="s" s="4" r="A11">
        <v>397</v>
      </c>
    </row>
    <row spans="1:3" r="12">
      <c t="s" s="4" r="A12">
        <v>385</v>
      </c>
      <c t="s" s="4" r="B12">
        <v>395</v>
      </c>
      <c t="s" s="4" r="C12">
        <v>396</v>
      </c>
    </row>
    <row spans="1:3" r="13">
      <c t="s" s="4" r="A13">
        <v>398</v>
      </c>
    </row>
    <row spans="1:3" r="14">
      <c t="s" s="4" r="A14">
        <v>385</v>
      </c>
      <c t="s" s="4" r="C14">
        <v>392</v>
      </c>
    </row>
    <row spans="1:3" r="15">
      <c t="s" s="4" r="A15">
        <v>399</v>
      </c>
    </row>
    <row spans="1:3" r="16">
      <c t="s" s="4" r="A16">
        <v>385</v>
      </c>
      <c t="s" s="4" r="B16">
        <v>390</v>
      </c>
      <c t="s" s="4" r="C16">
        <v>396</v>
      </c>
    </row>
    <row spans="1:3" r="17">
      <c t="s" s="4" r="A17">
        <v>400</v>
      </c>
    </row>
    <row spans="1:3" r="18">
      <c t="s" s="4" r="A18">
        <v>385</v>
      </c>
      <c t="s" s="4" r="B18">
        <v>401</v>
      </c>
      <c t="s" s="4" r="C18">
        <v>396</v>
      </c>
    </row>
    <row spans="1:3" r="19">
      <c t="s" s="4" r="A19">
        <v>402</v>
      </c>
    </row>
    <row spans="1:3" r="20">
      <c t="s" s="4" r="A20">
        <v>385</v>
      </c>
      <c t="s" s="4" r="B20">
        <v>403</v>
      </c>
      <c t="s" s="4" r="C20">
        <v>392</v>
      </c>
    </row>
    <row spans="1:3" r="21">
      <c t="s" s="4" r="A21">
        <v>404</v>
      </c>
    </row>
    <row spans="1:3" r="22">
      <c t="s" s="4" r="A22">
        <v>385</v>
      </c>
      <c t="s" s="4" r="B22">
        <v>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05</v>
      </c>
      <c t="s" s="2" r="B1">
        <v>1</v>
      </c>
    </row>
    <row spans="1:4" r="2">
      <c t="s" s="2" r="B2">
        <v>2</v>
      </c>
      <c t="s" s="2" r="C2">
        <v>83</v>
      </c>
      <c t="s" s="2" r="D2">
        <v>28</v>
      </c>
    </row>
    <row spans="1:4" r="3">
      <c t="s" s="4" r="A3">
        <v>406</v>
      </c>
      <c t="n" s="7" r="B3">
        <v>4838620</v>
      </c>
      <c t="n" s="7" r="C3">
        <v>4086192</v>
      </c>
    </row>
    <row spans="1:4" r="4">
      <c t="s" s="4" r="A4">
        <v>407</v>
      </c>
      <c t="n" s="6" r="B4">
        <v>1727533</v>
      </c>
      <c t="n" s="6" r="C4">
        <v>749377</v>
      </c>
    </row>
    <row spans="1:4" r="5">
      <c t="s" s="4" r="A5">
        <v>408</v>
      </c>
      <c t="n" s="6" r="B5">
        <v>27958081</v>
      </c>
      <c t="n" s="6" r="C5">
        <v>27108000</v>
      </c>
      <c t="n" s="7" r="D5">
        <v>27344226</v>
      </c>
    </row>
    <row spans="1:4" r="6">
      <c t="s" s="4" r="A6">
        <v>409</v>
      </c>
      <c t="n" s="6" r="B6">
        <v>27958000</v>
      </c>
      <c t="n" s="6" r="C6">
        <v>298000</v>
      </c>
    </row>
    <row spans="1:4" r="7">
      <c t="s" s="4" r="A7">
        <v>410</v>
      </c>
      <c t="n" s="6" r="C7">
        <v>298000</v>
      </c>
    </row>
    <row spans="1:4" r="8">
      <c t="s" s="4" r="A8">
        <v>411</v>
      </c>
      <c t="n" s="6" r="B8">
        <v>486000</v>
      </c>
      <c t="n" s="6" r="C8">
        <v>458000</v>
      </c>
    </row>
    <row spans="1:4" r="9">
      <c t="s" s="4" r="A9">
        <v>412</v>
      </c>
    </row>
    <row spans="1:4" r="10">
      <c t="s" s="4" r="A10">
        <v>408</v>
      </c>
      <c t="n" s="6" r="B10">
        <v>-7238000</v>
      </c>
      <c t="n" s="6" r="C10">
        <v>-7238000</v>
      </c>
    </row>
    <row spans="1:4" r="11">
      <c t="s" s="4" r="A11">
        <v>413</v>
      </c>
    </row>
    <row spans="1:4" r="12">
      <c t="s" s="4" r="A12">
        <v>406</v>
      </c>
      <c t="n" s="6" r="B12">
        <v>3410000</v>
      </c>
      <c t="n" s="6" r="C12">
        <v>2951000</v>
      </c>
    </row>
    <row spans="1:4" r="13">
      <c t="s" s="4" r="A13">
        <v>407</v>
      </c>
      <c t="n" s="6" r="B13">
        <v>1424000</v>
      </c>
      <c t="n" s="6" r="C13">
        <v>686000</v>
      </c>
    </row>
    <row spans="1:4" r="14">
      <c t="s" s="4" r="A14">
        <v>408</v>
      </c>
      <c t="n" s="6" r="B14">
        <v>26002000</v>
      </c>
      <c t="n" s="6" r="C14">
        <v>25905000</v>
      </c>
    </row>
    <row spans="1:4" r="15">
      <c t="s" s="4" r="A15">
        <v>409</v>
      </c>
      <c t="n" s="6" r="B15">
        <v>26002000</v>
      </c>
      <c t="n" s="6" r="C15">
        <v>17000</v>
      </c>
    </row>
    <row spans="1:4" r="16">
      <c t="s" s="4" r="A16">
        <v>410</v>
      </c>
      <c t="n" s="6" r="C16">
        <v>274000</v>
      </c>
    </row>
    <row spans="1:4" r="17">
      <c t="s" s="4" r="A17">
        <v>411</v>
      </c>
      <c t="n" s="6" r="B17">
        <v>395000</v>
      </c>
      <c t="n" s="6" r="C17">
        <v>367000</v>
      </c>
    </row>
    <row spans="1:4" r="18">
      <c t="s" s="4" r="A18">
        <v>414</v>
      </c>
    </row>
    <row spans="1:4" r="19">
      <c t="s" s="4" r="A19">
        <v>406</v>
      </c>
      <c t="n" s="6" r="B19">
        <v>1428000</v>
      </c>
      <c t="n" s="6" r="C19">
        <v>1135000</v>
      </c>
    </row>
    <row spans="1:4" r="20">
      <c t="s" s="4" r="A20">
        <v>407</v>
      </c>
      <c t="n" s="6" r="B20">
        <v>304000</v>
      </c>
      <c t="n" s="6" r="C20">
        <v>63000</v>
      </c>
    </row>
    <row spans="1:4" r="21">
      <c t="s" s="4" r="A21">
        <v>408</v>
      </c>
      <c t="n" s="6" r="B21">
        <v>9194000</v>
      </c>
      <c t="n" s="6" r="C21">
        <v>8441000</v>
      </c>
    </row>
    <row spans="1:4" r="22">
      <c t="s" s="4" r="A22">
        <v>409</v>
      </c>
      <c t="n" s="6" r="B22">
        <v>9194000</v>
      </c>
      <c t="n" s="6" r="C22">
        <v>3000</v>
      </c>
    </row>
    <row spans="1:4" r="23">
      <c t="s" s="4" r="A23">
        <v>410</v>
      </c>
      <c t="n" s="6" r="C23">
        <v>24000</v>
      </c>
    </row>
    <row spans="1:4" r="24">
      <c t="s" s="4" r="A24">
        <v>411</v>
      </c>
      <c t="n" s="7" r="B24">
        <v>91000</v>
      </c>
      <c t="n" s="7" r="C24">
        <v>9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15</v>
      </c>
      <c t="s" s="2" r="B1">
        <v>1</v>
      </c>
    </row>
    <row spans="1:3" r="2">
      <c t="s" s="2" r="B2">
        <v>2</v>
      </c>
      <c t="s" s="2" r="C2">
        <v>83</v>
      </c>
    </row>
    <row spans="1:3" r="3">
      <c t="s" s="4" r="A3">
        <v>416</v>
      </c>
      <c t="n" s="7" r="B3">
        <v>4838620</v>
      </c>
      <c t="n" s="7" r="C3">
        <v>4086192</v>
      </c>
    </row>
    <row spans="1:3" r="4">
      <c t="s" s="4" r="A4">
        <v>413</v>
      </c>
    </row>
    <row spans="1:3" r="5">
      <c t="s" s="4" r="A5">
        <v>416</v>
      </c>
      <c t="n" s="6" r="B5">
        <v>3410000</v>
      </c>
      <c t="n" s="6" r="C5">
        <v>2951000</v>
      </c>
    </row>
    <row spans="1:3" r="6">
      <c t="s" s="4" r="A6">
        <v>414</v>
      </c>
    </row>
    <row spans="1:3" r="7">
      <c t="s" s="4" r="A7">
        <v>416</v>
      </c>
      <c t="n" s="6" r="B7">
        <v>1428000</v>
      </c>
      <c t="n" s="6" r="C7">
        <v>1135000</v>
      </c>
    </row>
    <row spans="1:3" r="8">
      <c t="s" s="4" r="A8">
        <v>417</v>
      </c>
    </row>
    <row spans="1:3" r="9">
      <c t="s" s="4" r="A9">
        <v>416</v>
      </c>
      <c t="n" s="6" r="B9">
        <v>2280000</v>
      </c>
      <c t="n" s="6" r="C9">
        <v>2481000</v>
      </c>
    </row>
    <row spans="1:3" r="10">
      <c t="s" s="4" r="A10">
        <v>418</v>
      </c>
    </row>
    <row spans="1:3" r="11">
      <c t="s" s="4" r="A11">
        <v>416</v>
      </c>
      <c t="n" s="6" r="B11">
        <v>1462000</v>
      </c>
      <c t="n" s="6" r="C11">
        <v>1346000</v>
      </c>
    </row>
    <row spans="1:3" r="12">
      <c t="s" s="4" r="A12">
        <v>419</v>
      </c>
    </row>
    <row spans="1:3" r="13">
      <c t="s" s="4" r="A13">
        <v>416</v>
      </c>
      <c t="n" s="6" r="B13">
        <v>1428000</v>
      </c>
      <c t="n" s="6" r="C13">
        <v>1135000</v>
      </c>
    </row>
    <row spans="1:3" r="14">
      <c t="s" s="4" r="A14">
        <v>420</v>
      </c>
    </row>
    <row spans="1:3" r="15">
      <c t="s" s="4" r="A15">
        <v>416</v>
      </c>
      <c t="n" s="6" r="B15">
        <v>773000</v>
      </c>
      <c t="n" s="6" r="C15">
        <v>640000</v>
      </c>
    </row>
    <row spans="1:3" r="16">
      <c t="s" s="4" r="A16">
        <v>421</v>
      </c>
    </row>
    <row spans="1:3" r="17">
      <c t="s" s="4" r="A17">
        <v>416</v>
      </c>
      <c t="n" s="6" r="B17">
        <v>914000</v>
      </c>
      <c t="n" s="6" r="C17">
        <v>640000</v>
      </c>
    </row>
    <row spans="1:3" r="18">
      <c t="s" s="4" r="A18">
        <v>422</v>
      </c>
    </row>
    <row spans="1:3" r="19">
      <c t="s" s="4" r="A19">
        <v>416</v>
      </c>
      <c t="n" s="6" r="B19">
        <v>0</v>
      </c>
      <c t="n" s="6" r="C19">
        <v>0</v>
      </c>
    </row>
    <row spans="1:3" r="20">
      <c t="s" s="4" r="A20">
        <v>423</v>
      </c>
    </row>
    <row spans="1:3" r="21">
      <c t="s" s="4" r="A21">
        <v>416</v>
      </c>
      <c t="n" s="6" r="B21">
        <v>1032000</v>
      </c>
      <c t="n" s="6" r="C21">
        <v>965000</v>
      </c>
    </row>
    <row spans="1:3" r="22">
      <c t="s" s="4" r="A22">
        <v>424</v>
      </c>
    </row>
    <row spans="1:3" r="23">
      <c t="s" s="4" r="A23">
        <v>416</v>
      </c>
      <c t="n" s="6" r="B23">
        <v>1032000</v>
      </c>
      <c t="n" s="6" r="C23">
        <v>965000</v>
      </c>
    </row>
    <row spans="1:3" r="24">
      <c t="s" s="4" r="A24">
        <v>425</v>
      </c>
    </row>
    <row spans="1:3" r="25">
      <c t="s" s="4" r="A25">
        <v>416</v>
      </c>
      <c t="n" s="6" r="B25">
        <v>0</v>
      </c>
      <c t="n" s="6" r="C25">
        <v>0</v>
      </c>
    </row>
    <row spans="1:3" r="26">
      <c t="s" s="4" r="A26">
        <v>426</v>
      </c>
    </row>
    <row spans="1:3" r="27">
      <c t="s" s="4" r="A27">
        <v>416</v>
      </c>
      <c t="n" s="6" r="B27">
        <v>1000</v>
      </c>
      <c t="n" s="6" r="C27">
        <v>0</v>
      </c>
    </row>
    <row spans="1:3" r="28">
      <c t="s" s="4" r="A28">
        <v>427</v>
      </c>
    </row>
    <row spans="1:3" r="29">
      <c t="s" s="4" r="A29">
        <v>416</v>
      </c>
      <c t="n" s="6" r="B29">
        <v>1000</v>
      </c>
      <c t="n" s="6" r="C29">
        <v>0</v>
      </c>
    </row>
    <row spans="1:3" r="30">
      <c t="s" s="4" r="A30">
        <v>428</v>
      </c>
    </row>
    <row spans="1:3" r="31">
      <c t="s" s="4" r="A31">
        <v>416</v>
      </c>
      <c t="n" s="7" r="B31">
        <v>0</v>
      </c>
      <c t="n" s="7" r="C31">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29</v>
      </c>
      <c t="s" s="2" r="B1">
        <v>1</v>
      </c>
    </row>
    <row spans="1:3" r="2">
      <c t="s" s="2" r="B2">
        <v>2</v>
      </c>
      <c t="s" s="2" r="C2">
        <v>83</v>
      </c>
    </row>
    <row spans="1:3" r="3">
      <c t="s" s="3" r="A3">
        <v>180</v>
      </c>
    </row>
    <row spans="1:3" r="4">
      <c t="s" s="4" r="A4">
        <v>430</v>
      </c>
      <c t="n" s="7" r="B4">
        <v>55889</v>
      </c>
      <c t="n" s="7" r="C4">
        <v>57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82</v>
      </c>
      <c t="s" s="2" r="B1">
        <v>1</v>
      </c>
    </row>
    <row spans="1:3" r="2">
      <c t="s" s="2" r="B2">
        <v>2</v>
      </c>
      <c t="s" s="2" r="C2">
        <v>83</v>
      </c>
    </row>
    <row spans="1:3" r="3">
      <c t="s" s="3" r="A3">
        <v>84</v>
      </c>
    </row>
    <row spans="1:3" r="4">
      <c t="s" s="4" r="A4">
        <v>85</v>
      </c>
      <c t="n" s="7" r="B4">
        <v>4838620</v>
      </c>
      <c t="n" s="7" r="C4">
        <v>4086192</v>
      </c>
    </row>
    <row spans="1:3" r="5">
      <c t="s" s="4" r="A5">
        <v>86</v>
      </c>
      <c t="n" s="6" r="B5">
        <v>1083347</v>
      </c>
      <c t="n" s="6" r="C5">
        <v>997734</v>
      </c>
    </row>
    <row spans="1:3" r="6">
      <c t="s" s="4" r="A6">
        <v>87</v>
      </c>
      <c t="n" s="6" r="B6">
        <v>3755273</v>
      </c>
      <c t="n" s="6" r="C6">
        <v>3088458</v>
      </c>
    </row>
    <row spans="1:3" r="7">
      <c t="s" s="3" r="A7">
        <v>88</v>
      </c>
    </row>
    <row spans="1:3" r="8">
      <c t="s" s="4" r="A8">
        <v>89</v>
      </c>
      <c t="n" s="6" r="B8">
        <v>1676433</v>
      </c>
      <c t="n" s="6" r="C8">
        <v>2079169</v>
      </c>
    </row>
    <row spans="1:3" r="9">
      <c t="s" s="4" r="A9">
        <v>90</v>
      </c>
      <c t="n" s="6" r="B9">
        <v>351307</v>
      </c>
      <c t="n" s="6" r="C9">
        <v>259912</v>
      </c>
    </row>
    <row spans="1:3" r="10">
      <c t="s" s="4" r="A10">
        <v>91</v>
      </c>
      <c t="n" s="6" r="B10">
        <v>2027740</v>
      </c>
      <c t="n" s="6" r="C10">
        <v>2339081</v>
      </c>
    </row>
    <row spans="1:3" r="11">
      <c t="s" s="4" r="A11">
        <v>92</v>
      </c>
      <c t="n" s="6" r="B11">
        <v>1727533</v>
      </c>
      <c t="n" s="6" r="C11">
        <v>749377</v>
      </c>
    </row>
    <row spans="1:3" r="12">
      <c t="s" s="3" r="A12">
        <v>93</v>
      </c>
    </row>
    <row spans="1:3" r="13">
      <c t="s" s="4" r="A13">
        <v>94</v>
      </c>
      <c t="n" s="6" r="B13">
        <v>4467</v>
      </c>
      <c t="n" s="6" r="C13">
        <v>4592</v>
      </c>
    </row>
    <row spans="1:3" r="14">
      <c t="s" s="4" r="A14">
        <v>95</v>
      </c>
      <c t="n" s="6" r="B14">
        <v>-14895</v>
      </c>
      <c t="n" s="6" r="C14">
        <v>-7790</v>
      </c>
    </row>
    <row spans="1:3" r="15">
      <c t="s" s="4" r="A15">
        <v>96</v>
      </c>
      <c t="n" s="6" r="B15">
        <v>-10428</v>
      </c>
      <c t="n" s="6" r="C15">
        <v>-3198</v>
      </c>
    </row>
    <row spans="1:3" r="16">
      <c t="s" s="4" r="A16">
        <v>97</v>
      </c>
      <c t="n" s="6" r="B16">
        <v>1717105</v>
      </c>
      <c t="n" s="6" r="C16">
        <v>746179</v>
      </c>
    </row>
    <row spans="1:3" r="17">
      <c t="s" s="4" r="A17">
        <v>98</v>
      </c>
      <c t="n" s="6" r="B17">
        <v>-610632</v>
      </c>
      <c t="n" s="6" r="C17">
        <v>-217275</v>
      </c>
    </row>
    <row spans="1:3" r="18">
      <c t="s" s="4" r="A18">
        <v>99</v>
      </c>
      <c t="n" s="7" r="B18">
        <v>1106473</v>
      </c>
      <c t="n" s="7" r="C18">
        <v>528904</v>
      </c>
    </row>
    <row spans="1:3" r="19">
      <c t="s" s="3" r="A19">
        <v>100</v>
      </c>
    </row>
    <row spans="1:3" r="20">
      <c t="s" s="4" r="A20">
        <v>101</v>
      </c>
      <c t="s" s="4" r="B20">
        <v>102</v>
      </c>
      <c t="s" s="4" r="C20">
        <v>103</v>
      </c>
    </row>
    <row spans="1:3" r="21">
      <c t="s" s="4" r="A21">
        <v>104</v>
      </c>
      <c t="s" s="4" r="B21">
        <v>105</v>
      </c>
      <c t="s" s="4" r="C21">
        <v>103</v>
      </c>
    </row>
    <row spans="1:3" r="22">
      <c t="s" s="3" r="A22">
        <v>106</v>
      </c>
    </row>
    <row spans="1:3" r="23">
      <c t="s" s="4" r="A23">
        <v>101</v>
      </c>
      <c t="n" s="6" r="B23">
        <v>16966089</v>
      </c>
      <c t="n" s="6" r="C23">
        <v>16830319</v>
      </c>
    </row>
    <row spans="1:3" r="24">
      <c t="s" s="4" r="A24">
        <v>104</v>
      </c>
      <c t="n" s="6" r="B24">
        <v>17255068</v>
      </c>
      <c t="n" s="6" r="C24">
        <v>17097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83</v>
      </c>
    </row>
    <row spans="1:3" r="3">
      <c t="s" s="3" r="A3">
        <v>108</v>
      </c>
    </row>
    <row spans="1:3" r="4">
      <c t="s" s="4" r="A4">
        <v>109</v>
      </c>
      <c t="n" s="7" r="B4">
        <v>1106473</v>
      </c>
      <c t="n" s="7" r="C4">
        <v>528904</v>
      </c>
    </row>
    <row spans="1:3" r="5">
      <c t="s" s="3" r="A5">
        <v>110</v>
      </c>
    </row>
    <row spans="1:3" r="6">
      <c t="s" s="4" r="A6">
        <v>111</v>
      </c>
      <c t="n" s="6" r="B6">
        <v>50218</v>
      </c>
      <c t="n" s="6" r="C6">
        <v>93036</v>
      </c>
    </row>
    <row spans="1:3" r="7">
      <c t="s" s="4" r="A7">
        <v>112</v>
      </c>
      <c t="n" s="6" r="B7">
        <v>247268</v>
      </c>
      <c t="n" s="6" r="C7">
        <v>213290</v>
      </c>
    </row>
    <row spans="1:3" r="8">
      <c t="s" s="4" r="A8">
        <v>113</v>
      </c>
      <c t="n" s="6" r="B8">
        <v>188750</v>
      </c>
      <c t="n" s="6" r="C8">
        <v>151875</v>
      </c>
    </row>
    <row spans="1:3" r="9">
      <c t="s" s="4" r="A9">
        <v>114</v>
      </c>
      <c t="n" s="6" r="B9">
        <v>63962</v>
      </c>
      <c t="n" s="6" r="C9">
        <v>65799</v>
      </c>
    </row>
    <row spans="1:3" r="10">
      <c t="s" s="4" r="A10">
        <v>34</v>
      </c>
      <c t="n" s="6" r="B10">
        <v>-17361</v>
      </c>
      <c t="n" s="6" r="C10">
        <v>32370</v>
      </c>
    </row>
    <row spans="1:3" r="11">
      <c t="s" s="3" r="A11">
        <v>115</v>
      </c>
    </row>
    <row spans="1:3" r="12">
      <c t="s" s="4" r="A12">
        <v>116</v>
      </c>
      <c t="n" s="6" r="B12">
        <v>-2448729</v>
      </c>
      <c t="n" s="6" r="C12">
        <v>-353283</v>
      </c>
    </row>
    <row spans="1:3" r="13">
      <c t="s" s="4" r="A13">
        <v>32</v>
      </c>
      <c t="n" s="6" r="B13">
        <v>52186</v>
      </c>
      <c t="n" s="6" r="C13">
        <v>-177880</v>
      </c>
    </row>
    <row spans="1:3" r="14">
      <c t="s" s="4" r="A14">
        <v>117</v>
      </c>
      <c t="n" s="6" r="B14">
        <v>0</v>
      </c>
      <c t="n" s="6" r="C14">
        <v>122231</v>
      </c>
    </row>
    <row spans="1:3" r="15">
      <c t="s" s="4" r="A15">
        <v>118</v>
      </c>
      <c t="n" s="6" r="B15">
        <v>118656</v>
      </c>
      <c t="n" s="6" r="C15">
        <v>12788</v>
      </c>
    </row>
    <row spans="1:3" r="16">
      <c t="s" s="3" r="A16">
        <v>119</v>
      </c>
    </row>
    <row spans="1:3" r="17">
      <c t="s" s="4" r="A17">
        <v>45</v>
      </c>
      <c t="n" s="6" r="B17">
        <v>-119252</v>
      </c>
      <c t="n" s="6" r="C17">
        <v>-36753</v>
      </c>
    </row>
    <row spans="1:3" r="18">
      <c t="s" s="4" r="A18">
        <v>46</v>
      </c>
      <c t="n" s="6" r="B18">
        <v>72355</v>
      </c>
      <c t="n" s="6" r="C18">
        <v>-112413</v>
      </c>
    </row>
    <row spans="1:3" r="19">
      <c t="s" s="4" r="A19">
        <v>120</v>
      </c>
      <c t="n" s="6" r="B19">
        <v>-90750</v>
      </c>
      <c t="n" s="6" r="C19">
        <v>-96000</v>
      </c>
    </row>
    <row spans="1:3" r="20">
      <c t="s" s="4" r="A20">
        <v>51</v>
      </c>
      <c t="n" s="6" r="B20">
        <v>105184</v>
      </c>
      <c t="n" s="6" r="C20">
        <v>-216715</v>
      </c>
    </row>
    <row spans="1:3" r="21">
      <c t="s" s="4" r="A21">
        <v>121</v>
      </c>
      <c t="n" s="6" r="B21">
        <v>341493</v>
      </c>
      <c t="n" s="6" r="C21">
        <v>0</v>
      </c>
    </row>
    <row spans="1:3" r="22">
      <c t="s" s="4" r="A22">
        <v>122</v>
      </c>
      <c t="n" s="6" r="B22">
        <v>-4965</v>
      </c>
      <c t="n" s="6" r="C22">
        <v>-4965</v>
      </c>
    </row>
    <row spans="1:3" r="23">
      <c t="s" s="4" r="A23">
        <v>52</v>
      </c>
      <c t="n" s="6" r="B23">
        <v>-25633</v>
      </c>
      <c t="n" s="6" r="C23">
        <v>4509</v>
      </c>
    </row>
    <row spans="1:3" r="24">
      <c t="s" s="4" r="A24">
        <v>123</v>
      </c>
      <c t="n" s="6" r="B24">
        <v>-360145</v>
      </c>
      <c t="n" s="6" r="C24">
        <v>226793</v>
      </c>
    </row>
    <row spans="1:3" r="25">
      <c t="s" s="3" r="A25">
        <v>124</v>
      </c>
    </row>
    <row spans="1:3" r="26">
      <c t="s" s="4" r="A26">
        <v>125</v>
      </c>
      <c t="n" s="6" r="B26">
        <v>-1207</v>
      </c>
      <c t="n" s="6" r="C26">
        <v>-20944</v>
      </c>
    </row>
    <row spans="1:3" r="27">
      <c t="s" s="4" r="A27">
        <v>126</v>
      </c>
      <c t="n" s="6" r="B27">
        <v>0</v>
      </c>
      <c t="n" s="6" r="C27">
        <v>-2080000</v>
      </c>
    </row>
    <row spans="1:3" r="28">
      <c t="s" s="4" r="A28">
        <v>127</v>
      </c>
      <c t="n" s="6" r="B28">
        <v>0</v>
      </c>
      <c t="n" s="6" r="C28">
        <v>190184</v>
      </c>
    </row>
    <row spans="1:3" r="29">
      <c t="s" s="4" r="A29">
        <v>128</v>
      </c>
      <c t="n" s="6" r="B29">
        <v>-267300</v>
      </c>
      <c t="n" s="6" r="C29">
        <v>-297729</v>
      </c>
    </row>
    <row spans="1:3" r="30">
      <c t="s" s="4" r="A30">
        <v>129</v>
      </c>
      <c t="n" s="6" r="B30">
        <v>-268507</v>
      </c>
      <c t="n" s="6" r="C30">
        <v>-2208489</v>
      </c>
    </row>
    <row spans="1:3" r="31">
      <c t="s" s="3" r="A31">
        <v>130</v>
      </c>
    </row>
    <row spans="1:3" r="32">
      <c t="s" s="4" r="A32">
        <v>131</v>
      </c>
      <c t="n" s="6" r="B32">
        <v>-849800</v>
      </c>
      <c t="n" s="6" r="C32">
        <v>-842056</v>
      </c>
    </row>
    <row spans="1:3" r="33">
      <c t="s" s="4" r="A33">
        <v>132</v>
      </c>
      <c t="n" s="6" r="B33">
        <v>81690</v>
      </c>
      <c t="n" s="6" r="C33">
        <v>0</v>
      </c>
    </row>
    <row spans="1:3" r="34">
      <c t="s" s="4" r="A34">
        <v>133</v>
      </c>
      <c t="n" s="6" r="B34">
        <v>-768110</v>
      </c>
      <c t="n" s="6" r="C34">
        <v>-842056</v>
      </c>
    </row>
    <row spans="1:3" r="35">
      <c t="s" s="4" r="A35">
        <v>134</v>
      </c>
      <c t="n" s="6" r="B35">
        <v>-1396762</v>
      </c>
      <c t="n" s="6" r="C35">
        <v>-2823752</v>
      </c>
    </row>
    <row spans="1:3" r="36">
      <c t="s" s="4" r="A36">
        <v>135</v>
      </c>
      <c t="n" s="6" r="B36">
        <v>8551275</v>
      </c>
      <c t="n" s="6" r="C36">
        <v>8614929</v>
      </c>
    </row>
    <row spans="1:3" r="37">
      <c t="s" s="4" r="A37">
        <v>136</v>
      </c>
      <c t="n" s="6" r="B37">
        <v>7154513</v>
      </c>
      <c t="n" s="6" r="C37">
        <v>5791177</v>
      </c>
    </row>
    <row spans="1:3" r="38">
      <c t="s" s="3" r="A38">
        <v>137</v>
      </c>
    </row>
    <row spans="1:3" r="39">
      <c t="s" s="4" r="A39">
        <v>138</v>
      </c>
      <c t="n" s="6" r="B39">
        <v>0</v>
      </c>
      <c t="n" s="6" r="C39">
        <v>0</v>
      </c>
    </row>
    <row spans="1:3" r="40">
      <c t="s" s="4" r="A40">
        <v>139</v>
      </c>
      <c t="n" s="6" r="B40">
        <v>285500</v>
      </c>
      <c t="n" s="6" r="C40">
        <v>3232</v>
      </c>
    </row>
    <row spans="1:3" r="41">
      <c t="s" s="3" r="A41">
        <v>140</v>
      </c>
    </row>
    <row spans="1:3" r="42">
      <c t="s" s="4" r="A42">
        <v>141</v>
      </c>
      <c t="n" s="6" r="B42">
        <v>0</v>
      </c>
      <c t="n" s="6" r="C42">
        <v>3277170</v>
      </c>
    </row>
    <row spans="1:3" r="43">
      <c t="s" s="4" r="A43">
        <v>142</v>
      </c>
      <c t="n" s="7" r="B43">
        <v>0</v>
      </c>
      <c t="n" s="7" r="C43">
        <v>1854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CASH FLOWS</vt:lpstr>
      <vt:lpstr>1. GENERAL</vt:lpstr>
      <vt:lpstr>2. SIGNIFICANT ACCOUNTING POLIC</vt:lpstr>
      <vt:lpstr>3. PROPERTY AND EQUIPMENT</vt:lpstr>
      <vt:lpstr>4. CONTRACTS PAYABLE</vt:lpstr>
      <vt:lpstr>5. COMMITMENTS AND CONTINGENCIE</vt:lpstr>
      <vt:lpstr>6. SHAREHOLDERS' EQUITY</vt:lpstr>
      <vt:lpstr>7. RELATED PARTY TRANSACTIONS</vt:lpstr>
      <vt:lpstr>8. CONCENTRATIONS AND UNCERTAIN</vt:lpstr>
      <vt:lpstr>9. SEGMENT AND GEOGRAPHIC REPOR</vt:lpstr>
      <vt:lpstr>10. EMPLOYEE BENEFIT PLAN</vt:lpstr>
      <vt:lpstr>2. SIGNIFICANT ACCOUNTING POL16</vt:lpstr>
      <vt:lpstr>2. SIGNIFICANT ACCOUNTING POL17</vt:lpstr>
      <vt:lpstr>3. PROPERTY AND EQUIPMENT (Tabl</vt:lpstr>
      <vt:lpstr>4. CONTRACTS PAYABLE (Tables)</vt:lpstr>
      <vt:lpstr>6. SHAREHOLDERS' EQUITY (Tables</vt:lpstr>
      <vt:lpstr>9. SEGMENT AND GEOGRAPHIC REP21</vt:lpstr>
      <vt:lpstr>2. SIGNIFICANT ACCOUNTING POL22</vt:lpstr>
      <vt:lpstr>2. SIGNIFICANT ACCOUNTING POL23</vt:lpstr>
      <vt:lpstr>2. SIGNIFICANT ACCOUNTING POL24</vt:lpstr>
      <vt:lpstr>2. SIGNIFICANT ACCOUNTING POL25</vt:lpstr>
      <vt:lpstr>2. SIGNIFICANT ACCOUNTING POL26</vt:lpstr>
      <vt:lpstr>3. PROPERTY AND EQUIPMENT (Deta</vt:lpstr>
      <vt:lpstr>4. CONTRACTS PAYABLE (Details)</vt:lpstr>
      <vt:lpstr>4. CONTRACT PAYABLE (Details Na</vt:lpstr>
      <vt:lpstr>5. COMMITMENTS AND CONTINGENC30</vt:lpstr>
      <vt:lpstr>6. SHAREHOLDERS EQUITY (Details</vt:lpstr>
      <vt:lpstr>6. SHAREHOLDERS EQUITY (Detai32</vt:lpstr>
      <vt:lpstr>6. SHAREHOLDERS EQUITY (Detai33</vt:lpstr>
      <vt:lpstr>7. RELATED PARTY TRANSACTIONS (</vt:lpstr>
      <vt:lpstr>8. CONCENTRATIONS AND UNCERTA35</vt:lpstr>
      <vt:lpstr>9. SEGMENT AND GEOGRAPHIC REP36</vt:lpstr>
      <vt:lpstr>9. SEGMENT AND GEOGRAPHIC REP37</vt:lpstr>
      <vt:lpstr>10. EMPLOYEE BENEFIT PLA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7:16:52Z</dcterms:created>
  <dcterms:modified xmlns:dcterms="http://purl.org/dc/terms/" xmlns:xsi="http://www.w3.org/2001/XMLSchema-instance" xsi:type="dcterms:W3CDTF">2016-01-14T17:16:52Z</dcterms:modified>
  <dc:title xmlns:dc="http://purl.org/dc/elements/1.1/">Untitled</dc:title>
  <dc:description xmlns:dc="http://purl.org/dc/elements/1.1/"/>
  <dc:subject xmlns:dc="http://purl.org/dc/elements/1.1/"/>
  <cp:keywords/>
  <cp:category/>
</cp:coreProperties>
</file>